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Basis of Presentation of Unaudi" sheetId="10" state="visible" r:id="rId10"/>
    <sheet xmlns:r="http://schemas.openxmlformats.org/officeDocument/2006/relationships" name="Going Concern Uncertainty" sheetId="11" state="visible" r:id="rId11"/>
    <sheet xmlns:r="http://schemas.openxmlformats.org/officeDocument/2006/relationships" name="Promissory Note Receivable from" sheetId="12" state="visible" r:id="rId12"/>
    <sheet xmlns:r="http://schemas.openxmlformats.org/officeDocument/2006/relationships" name="Leasehold Improvements" sheetId="13" state="visible" r:id="rId13"/>
    <sheet xmlns:r="http://schemas.openxmlformats.org/officeDocument/2006/relationships" name="Software" sheetId="14" state="visible" r:id="rId14"/>
    <sheet xmlns:r="http://schemas.openxmlformats.org/officeDocument/2006/relationships" name="Notes Payable" sheetId="15" state="visible" r:id="rId15"/>
    <sheet xmlns:r="http://schemas.openxmlformats.org/officeDocument/2006/relationships" name="Settlement Amount Due to Former" sheetId="16" state="visible" r:id="rId16"/>
    <sheet xmlns:r="http://schemas.openxmlformats.org/officeDocument/2006/relationships" name="Common Stock and Preferred Stoc"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Leasehold Improvements (Tables)" sheetId="20" state="visible" r:id="rId20"/>
    <sheet xmlns:r="http://schemas.openxmlformats.org/officeDocument/2006/relationships" name="Software (Tables)" sheetId="21" state="visible" r:id="rId21"/>
    <sheet xmlns:r="http://schemas.openxmlformats.org/officeDocument/2006/relationships" name="Notes Payable (Tables)" sheetId="22" state="visible" r:id="rId22"/>
    <sheet xmlns:r="http://schemas.openxmlformats.org/officeDocument/2006/relationships" name="Common Stock and Preferred St_2" sheetId="23" state="visible" r:id="rId23"/>
    <sheet xmlns:r="http://schemas.openxmlformats.org/officeDocument/2006/relationships" name="Description of Business (Detail" sheetId="24" state="visible" r:id="rId24"/>
    <sheet xmlns:r="http://schemas.openxmlformats.org/officeDocument/2006/relationships" name="Promissory Note Receivable fr_2" sheetId="25" state="visible" r:id="rId25"/>
    <sheet xmlns:r="http://schemas.openxmlformats.org/officeDocument/2006/relationships" name="Leasehold Improvements (Details" sheetId="26" state="visible" r:id="rId26"/>
    <sheet xmlns:r="http://schemas.openxmlformats.org/officeDocument/2006/relationships" name="Leasehold Improvements - Schedu" sheetId="27" state="visible" r:id="rId27"/>
    <sheet xmlns:r="http://schemas.openxmlformats.org/officeDocument/2006/relationships" name="Leasehold Improvements - Sche_2" sheetId="28" state="visible" r:id="rId28"/>
    <sheet xmlns:r="http://schemas.openxmlformats.org/officeDocument/2006/relationships" name="Software (Details Narrative)" sheetId="29" state="visible" r:id="rId29"/>
    <sheet xmlns:r="http://schemas.openxmlformats.org/officeDocument/2006/relationships" name="Software - Schedule of Software" sheetId="30" state="visible" r:id="rId30"/>
    <sheet xmlns:r="http://schemas.openxmlformats.org/officeDocument/2006/relationships" name="Software - Schedule of Softwa_2" sheetId="31" state="visible" r:id="rId31"/>
    <sheet xmlns:r="http://schemas.openxmlformats.org/officeDocument/2006/relationships" name="Software - Schedule of Expected" sheetId="32" state="visible" r:id="rId32"/>
    <sheet xmlns:r="http://schemas.openxmlformats.org/officeDocument/2006/relationships" name="Notes Payable - Schedule of Not" sheetId="33" state="visible" r:id="rId33"/>
    <sheet xmlns:r="http://schemas.openxmlformats.org/officeDocument/2006/relationships" name="Notes Payable - Schedule of N_2" sheetId="34" state="visible" r:id="rId34"/>
    <sheet xmlns:r="http://schemas.openxmlformats.org/officeDocument/2006/relationships" name="Settlement Amount Due to Form_2" sheetId="35" state="visible" r:id="rId35"/>
    <sheet xmlns:r="http://schemas.openxmlformats.org/officeDocument/2006/relationships" name="Common Stock and Preferred St_3" sheetId="36" state="visible" r:id="rId36"/>
    <sheet xmlns:r="http://schemas.openxmlformats.org/officeDocument/2006/relationships" name="Common Stock and Preferred St_4" sheetId="37" state="visible" r:id="rId37"/>
    <sheet xmlns:r="http://schemas.openxmlformats.org/officeDocument/2006/relationships" name="Common Stock and Preferred St_5" sheetId="38" state="visible" r:id="rId38"/>
    <sheet xmlns:r="http://schemas.openxmlformats.org/officeDocument/2006/relationships" name="Common Stock and Preferred St_6" sheetId="39" state="visible" r:id="rId39"/>
    <sheet xmlns:r="http://schemas.openxmlformats.org/officeDocument/2006/relationships" name="Commitments and Contingencies (" sheetId="40" state="visible" r:id="rId40"/>
  </sheets>
  <definedNames/>
  <calcPr calcId="124519" fullCalcOnLoad="1"/>
</workbook>
</file>

<file path=xl/sharedStrings.xml><?xml version="1.0" encoding="utf-8"?>
<sst xmlns="http://schemas.openxmlformats.org/spreadsheetml/2006/main" uniqueCount="506">
  <si>
    <t>Document and Entity Information - shares</t>
  </si>
  <si>
    <t>9 Months Ended</t>
  </si>
  <si>
    <t>Sep. 30, 2019</t>
  </si>
  <si>
    <t>Oct. 26, 2019</t>
  </si>
  <si>
    <t>Document And Entity Information</t>
  </si>
  <si>
    <t>Entity Registrant Name</t>
  </si>
  <si>
    <t>Frelii, Inc.</t>
  </si>
  <si>
    <t>Entity Central Index Key</t>
  </si>
  <si>
    <t>0001223533</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solidated Balance Sheets - USD ($)</t>
  </si>
  <si>
    <t>Dec. 31, 2018</t>
  </si>
  <si>
    <t>Current assets</t>
  </si>
  <si>
    <t>Cash and cash equivalents</t>
  </si>
  <si>
    <t>Common stock subscription receivable</t>
  </si>
  <si>
    <t xml:space="preserve"> </t>
  </si>
  <si>
    <t>Accounts Receivable</t>
  </si>
  <si>
    <t>Inventory</t>
  </si>
  <si>
    <t>Prepaid expenses</t>
  </si>
  <si>
    <t>Note receivable</t>
  </si>
  <si>
    <t>Interest receivable</t>
  </si>
  <si>
    <t>Total current assets</t>
  </si>
  <si>
    <t>Leasehold improvements, less accumulated depreciation of $3,964 and $0 respectively</t>
  </si>
  <si>
    <t>Software, less accumulated amortization of $192,061 and $44,404 respectively</t>
  </si>
  <si>
    <t>Total assets</t>
  </si>
  <si>
    <t>Current liabilities</t>
  </si>
  <si>
    <t>Notes payable</t>
  </si>
  <si>
    <t>Accounts payable and accrued liabilities</t>
  </si>
  <si>
    <t>Interest payable</t>
  </si>
  <si>
    <t>Accrued salaries and related expenses</t>
  </si>
  <si>
    <t>Deferred Revenue</t>
  </si>
  <si>
    <t>Settlement amount due to former related party</t>
  </si>
  <si>
    <t>Total current and total liabilities</t>
  </si>
  <si>
    <t>Shareholders' equity (deficit)</t>
  </si>
  <si>
    <t>Preferred Stock, $0.001 par value; 20,000,000 shares authorized: Series A Preferred Stock, $0.001 par value; 0 (December 31, 2018 - 0) shares issued and outstanding</t>
  </si>
  <si>
    <t>Common Stock, $0.001 par value; 2,000,000,000 shares authorized: Class B Common Stock, $0.001 par value; 53,468,359 (December 31, 2018 - 39,074,107) shares issued and outstanding</t>
  </si>
  <si>
    <t>Additional paid in capital</t>
  </si>
  <si>
    <t>Accumulated deficit</t>
  </si>
  <si>
    <t>Accumulated other comprehensive income (loss)</t>
  </si>
  <si>
    <t>Total shareholders' equity (deficit)</t>
  </si>
  <si>
    <t>Total liabilities and shareholders' equity (deficit)</t>
  </si>
  <si>
    <t>Series A Preferred Stock [Member]</t>
  </si>
  <si>
    <t>Class B Common Stock [Member]</t>
  </si>
  <si>
    <t>Consolidated Balance Sheets (Parenthetical) - USD ($)</t>
  </si>
  <si>
    <t>Leasehold improvements, accumulated amortization</t>
  </si>
  <si>
    <t>Software, accumulated amortization</t>
  </si>
  <si>
    <t>Preferred stock, par value</t>
  </si>
  <si>
    <t>Preferred stock, shares authorized</t>
  </si>
  <si>
    <t>Common stock, par value</t>
  </si>
  <si>
    <t>Common stock, shares authorized</t>
  </si>
  <si>
    <t>Preferred Stock, shares issued</t>
  </si>
  <si>
    <t>Preferred Stock, shares outstanding</t>
  </si>
  <si>
    <t>Common Stock, shares issued</t>
  </si>
  <si>
    <t>Common Stock, shares outstanding</t>
  </si>
  <si>
    <t>Consolidated Statements of Operations (Unaudited) - USD ($)</t>
  </si>
  <si>
    <t>3 Months Ended</t>
  </si>
  <si>
    <t>Sep. 30, 2018</t>
  </si>
  <si>
    <t>Income Statement [Abstract]</t>
  </si>
  <si>
    <t>Revenue</t>
  </si>
  <si>
    <t>Cost of goods sold</t>
  </si>
  <si>
    <t>Gross profit (loss)</t>
  </si>
  <si>
    <t>Operating expenses</t>
  </si>
  <si>
    <t>Compensation and consulting fees (including stock-based compensation of $1,891,691, $887,500, $2,716,691 and $3,239,063 respectively</t>
  </si>
  <si>
    <t>Settlement with former related party</t>
  </si>
  <si>
    <t>Marketing and advertising</t>
  </si>
  <si>
    <t>Professional fees</t>
  </si>
  <si>
    <t>Amortization of software and leasehold improvements</t>
  </si>
  <si>
    <t>Other (including stock-based amounts of $118,462, $0, $118,462 and $0 respectively)</t>
  </si>
  <si>
    <t>Total Operating Expenses</t>
  </si>
  <si>
    <t>(Loss) from operations</t>
  </si>
  <si>
    <t>Other Income (expense)</t>
  </si>
  <si>
    <t>Gain (loss) on settlement of debt</t>
  </si>
  <si>
    <t>Interest income</t>
  </si>
  <si>
    <t>Interest expense</t>
  </si>
  <si>
    <t>Total other income (expense) - net</t>
  </si>
  <si>
    <t>Income (loss) before income taxes</t>
  </si>
  <si>
    <t>Income tax expense</t>
  </si>
  <si>
    <t>Net Loss</t>
  </si>
  <si>
    <t>Other Comprehensive Income (Loss):</t>
  </si>
  <si>
    <t>Foreign exchange translation adjustment</t>
  </si>
  <si>
    <t>Comprehensive Loss</t>
  </si>
  <si>
    <t>Basic and Diluted (Loss) Per Share</t>
  </si>
  <si>
    <t>Weighted average number of Common Shares Outstanding</t>
  </si>
  <si>
    <t>Basic and Diluted</t>
  </si>
  <si>
    <t>Consolidated Statements of Operations (Parenthetical) - USD ($)</t>
  </si>
  <si>
    <t>Stock based compensation</t>
  </si>
  <si>
    <t>Stock-based amounts</t>
  </si>
  <si>
    <t>Consolidated Statements of Shareholders' Equity (Unaudited) - USD ($)</t>
  </si>
  <si>
    <t>Additional Paid-In Capital [Member]</t>
  </si>
  <si>
    <t>Accumulated Other Comprehensive Income (Loss) [Member]</t>
  </si>
  <si>
    <t>Accumulated Deficit [Member]</t>
  </si>
  <si>
    <t>Total</t>
  </si>
  <si>
    <t>Beginning Balance at Dec. 31, 2017</t>
  </si>
  <si>
    <t>Beginning Balance, shares at Dec. 31, 2017</t>
  </si>
  <si>
    <t>Issuance of common stock for services</t>
  </si>
  <si>
    <t>Issuance of common stock for services, shares</t>
  </si>
  <si>
    <t>Cancellation of shares</t>
  </si>
  <si>
    <t>Cancellation of shares, shares</t>
  </si>
  <si>
    <t>Issuance of common stock</t>
  </si>
  <si>
    <t>Issuance of common stock, shares</t>
  </si>
  <si>
    <t>Sale of common stock</t>
  </si>
  <si>
    <t>Sale of common stock, shares</t>
  </si>
  <si>
    <t>Net loss</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Issuance of common stock and warrants for services and reimbursed expenses</t>
  </si>
  <si>
    <t>Issuance of common stock and warrants for services and reimbursed expenses, shares</t>
  </si>
  <si>
    <t>Issuance of common stock for settlement of debt</t>
  </si>
  <si>
    <t>Issuance of common stock for settlement of debt, shares</t>
  </si>
  <si>
    <t>Issuance of common stock for inventory</t>
  </si>
  <si>
    <t>Issuance of common stock for inventory, shares</t>
  </si>
  <si>
    <t>Beginning Balance at Dec. 31, 2018</t>
  </si>
  <si>
    <t>Beginning Balance, shares at Dec. 31, 2018</t>
  </si>
  <si>
    <t>Sales of common stock and warrants</t>
  </si>
  <si>
    <t>Sales of common stock and warrants, shares</t>
  </si>
  <si>
    <t>Ending Balance at Mar. 31, 2019</t>
  </si>
  <si>
    <t>Ending Balance, shares at Mar. 31, 2019</t>
  </si>
  <si>
    <t>Ending Balance at Sep. 30, 2019</t>
  </si>
  <si>
    <t>Ending Balance, shares at Sep. 30, 2019</t>
  </si>
  <si>
    <t>Beginning Balance at Mar. 31, 2019</t>
  </si>
  <si>
    <t>Beginning Balance, shares at Mar. 31, 2019</t>
  </si>
  <si>
    <t>Issuance of common stock in connection with acquisition of software</t>
  </si>
  <si>
    <t>Issuance of common stock in connection with acquisition of software, shares</t>
  </si>
  <si>
    <t>Ending Balance at Jun. 30, 2019</t>
  </si>
  <si>
    <t>Ending Balance, shares at Jun. 30, 2019</t>
  </si>
  <si>
    <t>Issuance of common stock for leasehold improvements and prepaid rent</t>
  </si>
  <si>
    <t>Issuance of common stock for leasehold improvements and prepaid rent, shares</t>
  </si>
  <si>
    <t>Consolidated Statements of Cash Flows (Unaudited) - USD ($)</t>
  </si>
  <si>
    <t>Cash Flows From Operating Activities</t>
  </si>
  <si>
    <t>Net (loss)</t>
  </si>
  <si>
    <t>Adjustments to reconcile net (loss) to net cash used in operating activities:</t>
  </si>
  <si>
    <t>Stock based compensation and other expenses</t>
  </si>
  <si>
    <t>Loss on settlement of debt</t>
  </si>
  <si>
    <t>Changes in operating assets and liabilities:</t>
  </si>
  <si>
    <t>Prepaid Expenses</t>
  </si>
  <si>
    <t>Net cash used in operating activities</t>
  </si>
  <si>
    <t>Cash Flows From Investing Activities:</t>
  </si>
  <si>
    <t>Collections of note receivable</t>
  </si>
  <si>
    <t>Net cash provided by investing activities</t>
  </si>
  <si>
    <t>Cash flows from financing activities:</t>
  </si>
  <si>
    <t>Collection of common stock subscription receivable</t>
  </si>
  <si>
    <t>Sale of Class B common stock</t>
  </si>
  <si>
    <t>Repayment of notes payable</t>
  </si>
  <si>
    <t>Advances from former related parties</t>
  </si>
  <si>
    <t>Net cash provided by financing activities</t>
  </si>
  <si>
    <t>Increase (decrease) in cash and cash equivalents</t>
  </si>
  <si>
    <t>Cash and cash equivalents, beginning of period</t>
  </si>
  <si>
    <t>Foreign currency translation adjustments</t>
  </si>
  <si>
    <t>Cash and cash equivalents, end of period</t>
  </si>
  <si>
    <t>Cash payments for:</t>
  </si>
  <si>
    <t>Interest paid</t>
  </si>
  <si>
    <t>Income taxes paid</t>
  </si>
  <si>
    <t>Non-cash investing and financing activities:</t>
  </si>
  <si>
    <t>Stock issued for software</t>
  </si>
  <si>
    <t>Stock issued for prepaid rent ($27,989) and leasehold improvements ($15,857)</t>
  </si>
  <si>
    <t>Stock issued in settlement of debt</t>
  </si>
  <si>
    <t>Stock issued for inventory ($32,055) and debt assumed ($19,244)</t>
  </si>
  <si>
    <t>Consolidated Statements of Cash Flows (Parenthetical) - USD ($)</t>
  </si>
  <si>
    <t>Statement of Cash Flows [Abstract]</t>
  </si>
  <si>
    <t>Prepaid rent</t>
  </si>
  <si>
    <t>Leasehold improvements</t>
  </si>
  <si>
    <t>Debt assumed</t>
  </si>
  <si>
    <t>Description of Business</t>
  </si>
  <si>
    <t>Organization, Consolidation and Presentation of Financial Statements [Abstract]</t>
  </si>
  <si>
    <t>NOTE 1 – Description of Business The Company incorporated in the State of Nevada
on September 5, 2002, under the name “Bayview Corporation.” On April 7, 2005, the Company changed its name to Xpention
Genetics, Inc. concurrent with a change in its business to researching and developing cancer treatment drugs. On September 17,
2008, the Company changed its name to Cancer Detection Corporation. On August 13, 2009, the Company again changed its name to Tremont
Fair, Inc. From July 2009 until May 2011, the Company operated as a real estate services firm, seeking to capitalize on the real
estate opportunities resulting from the dislocation in the credit markets, and by extension, the multifamily housing market, by
acquiring, rehabilitating, stabilizing and selling distressed multifamily properties in the southern United States, predominantly
in Texas. On May 26, 2011, the Company changed its name to Vican Resources, Inc., and changed its business model when it sold the
real estate services division and acquired all of the outstanding shares of Vican Trading, Inc., a Montreal-based purchaser and
seller of metals, ores, and other commodities (hereafter, “Vican Trading”). Upon the acquisition of Vican Trading,
there was an implied option for either party to rescind the original acquisition. During 2011, that rescission option was exercised
and on December 20, 2011, the Company again changed its business when it unwound the acquisition of Vican Trading and acquired
all of the assets of Med Ex Direct, Inc., a Florida-based provider of management services in respect of the distribution of diabetic
supplies, principally to Hispanic patients (hereafter, “Med Ex Florida”). On March 22, 2012, the Company again changed
its business to become an oil &amp; gas exploration, development, and distribution company, unwound the purchase of the assets
of Med Ex Florida, and acquired an interest in two oil &amp; gas wells located in Jefferson County, Mississippi. In April 2017, the Company underwent a change
of control whereby our current Chief Executive Officer Ian Jenkins acquired a controlling interest in the Company’s capital
stock and was appointed our sole officer and director. On April 11, 2017, the Company executed a Share Exchange Agreement with
Unprescribed, LLC, later amended to include Cornerstone Medical Center LLC, whereby the Company, among other terms, agreed to exchange
shares with the ownership units of those two entities for 25,000,000 shares of the Company’s Common Stock. The Share Exchange
Agreement, as amended, terminated by its own terms on December 31, 2017. Following the termination of the Share Exchange Agreement,
the Company modified its business plan to acquire certain intellectual property assets and to engage a new management team to effectuate
the new business plan. Effective March 9, 2018, the Company changed
its name to Frélii, Inc. From March 2018 to December 2018, the Company operated a web-based subscription service providing
personalized nutrition and wellness plans. The current business plan uses Artificial Intelligence and whole genome analysis to
improve patient outcomes and lower direct costs. On May 9, 2019, the Company incorporated a
subsidiary in Ontario, Canada, named Frelii Canada Inc. The Company’s core business strategy
is utilizing its proprietary DNA profiling artificial intelligence (AI) to meet the growing demands of targeted market segments.
Specifically, to provide precision medicine recommendations including medical cannabis use analysis, consumer wellness, nutraceutical
analysis, and in due course pharmaceuticals. This will be delivered through telehealth, managed care facilities and hospital systems.</t>
  </si>
  <si>
    <t>Basis of Presentation of Unaudited Condensed Financial Information</t>
  </si>
  <si>
    <t>NOTE 2 — BASIS OF PRESENTATION OF
UNAUDITED CONDENSED FINANCIAL INFORMATION The unaudited condensed financial statements
of the Company for the three and nine month periods ended September 30, 2019 and 2018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8 was derived
from the audited financial statements included in the Company’s financial statements as of and for the year ended December
31, 2018 included in the Company’s Annual Report on Form 10-K filed with the Securities and Exchange Commission (the “SEC”).
These financial statements should be read in conjunction with that report. Recently
Issued Accounting Pronouncements Between May 2014 and December 2016, the FASB
issued several ASU’s on Revenue from Contracts with Customers (Topic 606). The core principle is to recognize revenues when
promised goods or services are transferred to customers in an amount that reflects the consideration to which an entity expects
to be entitled for those goods or services. A five-step process has been defined to achieve this core principle, and, in doing
so, more judgment and estimates may be required within the revenue recognition process than are required under former U.S. GAAP.
The standards are effective for annual periods beginning after December 15, 2017, and interim periods therein, using either of
the following transition methods: (i) a full retrospective approach reflecting the application of the standards in each prior reporting
period with the option to elect certain practical expedients, or (ii) a retrospective approach with the cumulative effect of initially
adopting the standards recognized at the date of adoption (which includes additional footnote disclosures). The adoption of these
new standards has not had a material impact on the Company’s financial statements. Certain other accounting pronouncements have
been issued by the FASB and other standard setting organizations which are not yet effective and have not yet been adopted by
the Company. The impact on the Company’s financial position and results of operations from adoption of these standards is
not expected to be material.</t>
  </si>
  <si>
    <t>Going Concern Uncertainty</t>
  </si>
  <si>
    <t>NOTE 3 - GOING CONCERN UNCERTAINTY The accompanying financial statements have
been prepared assuming that the Company will continue as a going concern, which contemplates the realization of assets and satisfaction
of liabilities in the normal course of business. The Company has sustained net losses which have resulted in an accumulated deficit
at September 30, 2019, and negative cash flows from operations, all of which raise substantial doubt regarding the Company’s
ability to continue as a going concern. The Company believes these conditions have
resulted from the inherent risks associated with small companies. Such risks include, but are not limited to, the ability to (i)
generate revenues and sales of its products and services at levels sufficient to cover its costs and provide a return for investors,
(ii) attract additional capital in order to finance growth, (iii) further develop and successfully market commercial products and
services, and (iv) successfully compete with other comparable companies having financial, production and marketing resources significantly
greater than those of the Company. We expect to be dependent on additional debt
and equity financing to develop our new business but we cannot assure you that any such financings will be available or will otherwise
be made on terms acceptable to us, or that our present shareholders might suffer substantial dilution as a result. The financial statements do not include any
adjustments that might result from the outcome of this uncertainty. These financial statements have been prepared
on the basis that the Company will continue as a going concern, which presumes that it will be able to realize its assets and
discharge its liabilities in the normal course of business as they come due. These financial statements do not reflect the adjustments
to the carrying values of assets and liabilities and the reported expenses and balance sheet classifications that would be necessary
if the Company were unable to realize its assets and settle its liabilities as a going concern in the normal course of operations.
Such adjustments could be material.</t>
  </si>
  <si>
    <t>Promissory Note Receivable from Related Party</t>
  </si>
  <si>
    <t>Debt Disclosure [Abstract]</t>
  </si>
  <si>
    <t>NOTE 4 – PROMISSORY NOTE RECEIVABLE
FROM RELATED PARTY On April 11, 2017, pursuant to a Security Agreement
dated April 11, 2017, the Company paid $495,000 to Cornerstone Medical Center LLC (“Cornerstone”). In exchange, the
Company received a $500,000 Secured Promissory Note from Cornerstone (the “Promissory Note”), dated April 11, 2017.
The Promissory Note bears interest at 4% per annum, or 18% in the event of a default under the Promissory Note. The principal and
interest was due on December 31, 2017. The Promissory Note is secured by all the assets of Cornerstone. Cornerstone is owned by Gregory Mongeon, who
served as a former officer and director of the Company from January 17, 2018 to May 15, 2018.</t>
  </si>
  <si>
    <t>Leasehold Improvements</t>
  </si>
  <si>
    <t>Property, Plant and Equipment [Abstract]</t>
  </si>
  <si>
    <t xml:space="preserve">NOTE 5 –LEASEHOLD IMPROVEMENTS At September 30, 2019 and December 31, 2018,
leasehold improvements, net, consisted of:
September 30, 2019 December 31, 2018
Leasehold improvements at Frelii Canada Inc. office $ 15,857 $ -
Less accumulated amortization (3,964 ) -
Net $ 11,893 $ - The leasehold improvements are being amortized
using the straight-line method over the term of the lease, which is one year. For the nine months ended September 30, 2019 and
2018, amortization expense relating to the leasehold improvements was $3,964 and $0, respectively. Expected future amortization
expense for the leasehold improvements as of September 30, 2019 follows:
Year ending December 31, Amount
2019 $ 3,964
2020 7,929
Total $ 11,893 </t>
  </si>
  <si>
    <t>Software</t>
  </si>
  <si>
    <t>Goodwill and Intangible Assets Disclosure [Abstract]</t>
  </si>
  <si>
    <t xml:space="preserve">NOTE 6 – SOFTWARE At September 30, 2019 and December 31, 2018,
software, net, consisted of:
September 30, 2019 December 31, 2018
Software and intellectual property acquired from Christopher Dean pursuant to Tech Assignment Agreement on January 18, 2018 in exchange for 7,500,000 shares of Class B Common Stock (see Note 9). $ 234,375 $ 234,375
Software and intellectual property acquired from IrisMind LLC pursuant to Technology Assignment Agreement on May 15, 2019 in exchange for 1,200,000 shares of Class B Common Stock (see Note 9). 1,500,000 -
Total 1,734,375 234,375
Less accumulated amortization (192,061 ) (44,404 )
Net $ 1,542,314 $ 189,971 The acquired software is being amortized using
the straight-line method over their estimated economic life of 5 years. For the nine months ended September 30, 2019 and 2018,
amortization expense relating to the software was $147,657 and $32,685, respectively. Expected future amortization expense for
the acquired software as of September 30, 2019 follows:
Year ending December 31, Amount
2019 $ 86,718
2020 346,875
2021 346,875
2022 346,875
2023 302,471
2024 112,500
Total $ 1,542,314 </t>
  </si>
  <si>
    <t>Notes Payable</t>
  </si>
  <si>
    <t xml:space="preserve">NOTE 7 – NOTES PAYABLE At September 30, 2019, notes payable consisted
of:
Promissory note due to Company director, interest at 6.5%, due in full on January 30, 2020, unsecured $ 103,000
Amount due Primary Capital Funding LLC under Future Receivables Sale and Purchase Agreement dated September 13, 2019, interest of $15,750 and principal due in weekly payments of $2,200 through February 24, 2020, guaranteed by Company Chief Executive Officer 32,904
Promissory note due to entity operated by Company director, interest of $3,500 and principal due November 1, 2019, secured by future customer cash flows 35,000
Amount due Everest Business Funding under Payment Rights and Purchase and Sale Agreement dated September 16, 2019, interest of $9,350 and principal due in daily payments of $334 through January 30, 2020, guaranteed by Company Chief Executive Officer 21,642
Amount due Celtic Bank under Business Loan Agreement dated September 9, 2019, interest of $2,450 and principal due in monthly payments through March 10, 2020 10,000
$ 202,546 </t>
  </si>
  <si>
    <t>Settlement Amount Due to Former Related Party</t>
  </si>
  <si>
    <t>Related Party Transactions [Abstract]</t>
  </si>
  <si>
    <t>NOTE 8 – SETTLEMENT AMOUNT DUE TO
FORMER RELATED PARTY On June 1, 2018, the Company and Gregory Mongeon
(see Note 4 above) executed a Separation and Release Agreement. The agreement provides for the Company to make 20 monthly cash
payments of $6,666 each to Mr. Mongeon from June 5, 2018 to January 5, 2020 (total $133,320). The agreement also provides for
limits on future sales of 7,500,000 shares of Class B Common Stock owned by Mr. Mongeon. At September 30, 2019, the remaining
amount due Mr. Mongeon pursuant to the Separation and Release Agreement was $126,654. The Company failed to make the required
monthly payments from July 2018 to September 2019.</t>
  </si>
  <si>
    <t>Common Stock and Preferred Stock Transactions</t>
  </si>
  <si>
    <t>Equity [Abstract]</t>
  </si>
  <si>
    <t>NOTE 9 - COMMON STOCK AND PREFERRED STOCK
TRANSACTIONS On January 18, 2018, the Company entered into
a technology assignment agreement (the “Tech Assignment Agreement”) whereby the Company acquired certain intellectual
property consisting of advanced computer programming software, source code, proprietary designs, plans, processes, test procedures,
and other technical data and information (the “Technology”) from Christopher Dean in exchange for 7,500,000 shares
of Class B Common Stock of the Company. Christopher Dean was the Chief Technology Officer and a director of the Company from January
17, 2018 to March 27, 2018. The $234,375 estimated fair value of the 7,500,000
shares of Class B Common Stock was capitalized as software. As the trading market of the Company’s Class B Common Stock was
inactive, the fair value of the Class B Common Stock was based on the $0.03125 per share price derived from the $250,000 purchase
price of the Exchange Note, which was converted to 8,000,000 shares of Class B Common Stock on December 14, 2017. On January 19, 2018, the Company entered into
employment agreements with Ian Jenkins (Chief Executive Officer and Chief Financial Officer), Christopher Dean (former Chief Technology
Officer), Dr. Gregory Mongeon (former Chief Medical Officer), Seth Jones (Chief Marketing Officer), and Julia Kline (former Chief
Operating Officer). The agreements all have a term of five years and provide for annual base salaries totaling, in the aggregate,
$400,000. All of the agreements may be terminated by the Company at any time without cause by providing written notice to the respective
employee for which termination is effective 30 days therefrom. On January 31, 2018, pursuant to the employment agreements, the
Company issued a total of 17,450,000 shares of Class B Common Stock of the Company to these five officers. The $545,312 estimated fair value of the 17,450,000
shares of Class B Common Stock using the $0.03125 per share price described in the second preceding paragraph was expensed as compensation
in the three months ended March 31, 2018. On January 21, 2018 and January 26, 2018, the
Company’s Chief Executive Officer returned 100 shares of Series A Preferred Stock and 1,830,000 shares of Class B Common
Stock to the Company’s treasury that were cancelled by the Company. On January 31, 2018, the Company issued a total
of 1,800,000 shares of Class B Common Stock of the Company to 6 service providers (including 800,000 shares issued to two relatives
of the Company’s Chief Executive Officer and 600,000 shares to two independent directors of the Company) for services rendered. The $56,250 estimated fair value of the 1,800,000
shares of Class B Common Stock (using the $0.03125 per share as described in the fifth preceding paragraph) was expensed as compensation
in the three months ended March 31, 2018. On March 23, 2018, the Company sold 150,000
shares of Class B Common Stock to an investor at a price of $1.25 per share for $187,500 cash proceeds. On May 8, 2018, the Company issued 600,000
shares of Class B Common Stock of the Company to Dr. Hans Jenkins in connection with an employment agreement signed between Dr.
Jenkins and the Company on the same date. The $750,000 estimated fair value of the 600,000 shares of Class B Common Stock (based
on the $1.25 per share price of the March 23, 2018 sale of 150,000 shares of Class B Common Stock) was expensed as compensation
in the three months ended June 30, 2018. On May 15, 2018, the Company issued a total
of 800,000 shares of Class B Common Stock of the Company to 6 employees and consultants for services rendered pursuant to the Company’s
2018 Incentive Stock Option Plan. The $1,000,000 estimated fair value of the 800,000 shares of Class B Common Stock (based on the
$1.25 per shares price of the March 23, 2018 sale of 150,000 of Class B Common Stock) was expensed as compensation in the three
months ended June 30, 2018. On July 6, 2018, the Company issued a total
of 600,000 shares of Class B Stock to its two outside directors (300,000 shares each) for services rendered. The $750,000 estimated
fair value of the 600,000 shares of Class B Common Stock (based on the $1.25 per share price of the March 23, 2018 sale of 150,000
shares of Class B Common Stock) was expensed as compensation in the three months ended September 30, 2018. On July 6, 2018, the Company settled an outstanding
debt of $91,220 for professional fees incurred and operating expenses paid on the behalf of the Company owed to Kline Law Group,
P.C. and its principal Scott Kline. Mr. Kline and Kline Law Group agreed to waive all outstanding amounts due as of July 6, 2018,
in exchange for 1,000,000 Class B Common Stock shares. The $1,158,780 excess the $1,250,000 estimated fair value of the 1,000,000
shares of Class B Common Stock (using the $1.25 per share prices described in the preceding paragraph) over the $91,220 debt settled
was expensed as loss on settlement of debt in the three months ended September 30, 2018. On July 20, 2018, the Company sold 100,000
shares of Class B Common Stock (and a three-year warrant to purchase up to 100,000 shares of Class B Common Stock at $1.50 per
share) to an investor at a price of $1.25 per share for $125,000 cash proceeds. On July 31, 2018, the Company entered into
an Asset Purchase Agreement with Kingdom Life Sciences, LLC, a Utah limited liability company (“KLS”), and its equity
holders whereby the Company agreed to purchase certain inventory and related intellectual property of KLS in exchange for assumption
of a liability of KLS in the amount of $19,133 and 20,000 Class B Common Stock shares of the Company. KLS is controlled by Ian
Jenkins, Company Chief Executive Officer, and Gregory Mongeon and Christopher Dean, former officers and directors of the Company.
Pursuant to ASC 805-50 relating to transactions between entities under common control, the inventory was recorded at KLS’s
historical carrying amount of $32,055 and the increase in stockholders’ equity was recorded at $12,922 (the $32,055 inventory
acquired less the $19,133 liability assumed). From August 17, 2018 to August 31, 2018, the
Company sold a total of 130,000 shares of Class B Common Stock (and three year warrants to purchase up to a total of 200,000 shares
of Class B Common Stock at $1.50 per share) at prices of $1.00 and $1.25 per share to four investors for total cash proceeds of
$140,000. On August 31, 2018, the Company issued a total
of 110,000 shares of Class B Common Stock to two consultants for services rendered. The $137,500 estimated fair value of the 110,000
shares of Class B Common Stock (using the $1.25 per share price described in the preceding paragraph) was expensed as compensation
in the three months ended September 30, 2018. On October 9, 2018, the Company sold 116,000
shares of Class B Common Stock (and a three-year warrant to purchase up to a total of 116,000 shares of Class B Common Stock at
$1.50 per share) at $1.25 per share to an investor for $145,000 cash proceeds. On December 29, 2018, the Company sold 87,000
shares of Class B Common Stock to an investor of a price of $1.50 per share for $130,500 cash proceeds (which was collected January
9, 2019). From February 19, 2019 to March 6, 2019, the
Company sold 230,000 shares of Class B Common Stock at $1.50 per share to 8 shareholders for $345,000 cash proceeds. Effective May 15, 2019, the Company executed
a Technology Assignment Agreement with IrisMind, LLC (“IrisMind”), an entity owned and controlled by Jayson Uffens,
the Company’s Chief Technology Officer and a Board member. Pursuant to the Technology Agreement, the Company acquired an
exclusive license to use certain intellectual property (including a software product named the “Rapport Platform” from
IrisMind in exchange for the issuance of 1,200,000 shares of the Company Class B Common Stock (with a fair value of $1,500,000
based on the valuation date of May 15, 2019) From April 26 to May 10, 2019 the Company sold
302,333 shares of Class B Common Stock at $1.50 per share to 10 investors for $410,500 cash proceeds, $18,000 for settlement of
services provided, and common stock subscription receivable of $25,000. On May 8, 2019, the Company issued 200,000
Class B shares to Sandeep Uppal, 150,000 Class B shares to Yvan Aubin, and 200,000 Class B shares to a former officer and director
for services. The $825,000 fair value of the 550,000 shares of Class B Common Stock on May 8, 2019 was charged to compensation
expense in the three months ended June 30, 2019. On August 1, 2019, the Company issued 146,154
shares of Class B Common Stock to the landlord of our Canadian subsidiary pursuant to a Commercial Lease Agreement effective July
1, 2019 (see Note 10) for one year prepaid rent ($27,989) and certain leasehold improvements ($15,857). Also on August 1, 2019, the Company issued
266,667 shares of Class B Common Stock to a Company director for reimbursed travel expenses, 128,207 shares of Class B common stock
to an entity consultant for reimbursed travel expenses, and a total of 850,100 shares of Class B common stock to 10 consultants
for services rendered to the Company. The $373,492 estimated fair value of the 1,244,974 shares of Class B Common Stock (using
a $0.30 per share price) was expensed as compensation ($255,030) and other operating expenses ($118,462) in the three months ended
September 30, 2019. On August 1, 2019 and August 21, 2019, the
Company sold a total of 50,000 shares of Class B Common Stock at $0.30 per share to 2 investors for $15,000 cash proceeds. On September 13, 2019, the Company issued a
total of 10,670,791 shares of Class B Common Stock to five Company directors (5,750,000 shares) and 16 employees and consultants
(4,920,791 shares) for services rendered to the Company. The $1,480,011 estimated fair value of the 10,670,791 shares of Class
B Common Stock (using $0.14 per share price) was expensed as compensation in the three months ended September 30, 2019. Warrants A summary of warrants activity for the period
January 1, 2018 to September 30, 2019 Follows:
Balance, January 1, 2018 -
Issued in the three months ended September 30, 2018 2,300,000
Issued in the three months ended December 31, 2018 116,000
Balance, December 31, 2018 2,416,000
Cancelled in the three months ended June 30, 2019 (2,000,000 )
Issued in the three months ended September 30, 2019 700,000
Balance, September 30, 2019 1,116,000 Issued and outstanding warrants at September
30, 2019 consist of:
Month Granted Number of Warrants Exercise Price Expiration Date
July 2018 100,000 $ 1.50 July, 2021
August, 2018 200,000 $ 1.50 August, 2021
October, 2018 116,000 $ 1.25 October, 2021
July, 2019 100,000 $ 4.00 July, 2022
July, 2019 400,000 $ 1.00 July, 2022
August, 2019 200,000 $ 0.15 August, 2021
Total 1,116,000 In July 2019, the Company issued a total of
500,000 warrants to two entity consultants exercisable by the holders for three years at exercise prices of $4.00 per shares for
100,000 warrants and $1.00 per share for 400,000 warrants. The $106,430 total estimated fair value of the 500,000 warrants (calculated
using the Black Scholes options pricing model) at the grant dates was expensed as compensation in the three months ended September
30, 2019. In August 2019, the Company issued 200,000
warrants to a Company director exercisable by the holder for two years at an exercise price of $0.15 per share. The $50,220 estimated
fair value of the 200,000 warrants (calculated using the Black Scholes options pricing model) at the grant dates was expensed as
compensation in the three months ended September 30, 2019. Assumptions used for the calculations of the
fair value of the 700,000 warrants granted in July 2019 and August 2019 include (1) stock price of $0.30 per share, (2) exercise
prices ranging from $0.15 to $4.00 per share, (3) terms ranging from 2 years to 3 years, (4) expected volatility of 166% and (5)
risk free interest rates ranging from 1.67% to 1.73%. The Company has signed agreements where warrants
may be granted upon the achievement of certain events as follows:
Month Granted Number of Warrants Exercise Price Expiration Date Contingency
July, 2019 100,000 $ 4.00 Upon NASDAQ application Completing NASDAQ application
July, 2019 100,000 $ 4.00 Upon NASDAQ listing Active NASDAQ listing
July, 2019 500,000 $ 1.00 November, 2019 Securing financing
July, 2019 300,000 $ 1.00 November, 2019 Securing financing</t>
  </si>
  <si>
    <t>Commitments and Contingencies</t>
  </si>
  <si>
    <t>Commitments and Contingencies Disclosure [Abstract]</t>
  </si>
  <si>
    <t>NOTE 10 – COMMITMENTS AND CONTINGENCIES Effective April 12, 2019, the Company entered
into a Master License and Services Agreement (the “MLSA”) with Optivida Health. The MLSA provides for the Company’s
grant to Optivida of a non-exclusive non-transferable license to use the Company’s DNA Kit and associated proprietary technology
required to produce an “individual-specific” set of recommendations for customers’ health and wellness. The MLSA
also provides for Optivida’s payment of an annual licensing agreement fee to the Company, which has been paid as of the date
of issuance of the accompanying financial statements. The MLSA also provides for the Company to retain a percentage of revenue
from customers referred to our website by Optivida and to receive a percentage of the profits on products designed by the Company
and marketed by Optivida. The initial term of the MLSA is three years. On April 15, 2019, the Company entered into
a Collaboration Agreement with Orn Health Inc. (“Orn”), a company controlled by Dr. Hans Jenkins, the Company’s
Chief Medical Officer and a Board member. The Collaboration Agreement provides for the Company’s grant to Orn certain rights
to act as the Company’s independent and non-exclusive sales representative and to directly sublicense products related to
the Company’s software platforms on a non-exclusive basis. The Collaboration Agreement also provides that Gross Revenue generated
by Orn and all Approved Operating Expenses incurred by Orn or the Company will be shared equally by the parties. The initial term
of the Collaboration Agreement is 5 years. Effective July 1, 2019, Frelii Canada Inc.
(the “Tenant”) entered into a Commercial Lease Agreement to rent certain office premises in Ontario Canada. The lease
provides for Base Rent of CAD 3,000 (approximately $2,265) per month for a term of one year expiring June 30, 2020. The lease also
provides the Tenant the right to renew the lease for an additional term at a rent equal to the Base Rent increased by 3%. The lease
also provided the Tenant the right to pay amounts due under the lease with shares of Frelii Common Stock using an exchange rate
of 1.30 CAD:$1.00 and a price of $0.30 per share of Frelii Common Stock. On August 1, 2019, the Company issued 146,154 shares to
the landlord in full payment of first year rent ($27,989) and for certain leasehold improvements ($15,857). On July 11, 2019, the Company entered into
a License Agreement (the “Agreement”) with GATC Canna Inc. (“GATC”) of Newport Beach, CA. The Agreement
provides GATC an exclusive non-transferable license to use the Company’s GATC branded DNA Kit and the co-developed technology
to produce an “individual-specific” set of Cannabis recommendations for customers’ health and wellness. The
Agreement also provides the Company a reciprocal exclusive license of the co-developed authored work. The Agreement also provides
GATC a non-exclusive right to DNA Sequencing, AI processing, Individual customized Health &amp; Wellness Recommendations, Medical
Test Recommendations, Whole Genome search and reference tool, and Psychotropic Analysis Test. The Agreement provides for GATC’s
payment of an annual licensing agreement fee to the Company, which has not yet been paid as of the date of issuance of the accompanying
financial statements. The Agreement also provides for the Company to retain a percentage of revenue from customers referred to
a co-developed website. The Agreement terminates automatically on December 31, 2119.</t>
  </si>
  <si>
    <t>Subsequent Events</t>
  </si>
  <si>
    <t>Subsequent Events [Abstract]</t>
  </si>
  <si>
    <t>NOTE 11 – SUBSEQUENT EVENTS On October 15, 2019, the Company signed a collaboration
agreement with True DNA Story, LLC where the companies will share revenues. Frelii will incorporate True DNA Story LLC’s
proprietary DNA software and market their CLIA validated health panels to its medical network, including Orn Total Health announced
earlier this year. True DNA Story LLC will incorporate Frelii’s AI technology, Navii to improve the outputs of their CLIA
validated lab developed tests. On October 22, 2019, the Company signed a
Master Services and License Agreement with Systemic Formulations, a Utah company. The MLSA provides for the Company’s grant
to Systemic a non-exclusive non-transferable license to use the Company’s DNA Kit and associated proprietary technology
required to produce an “individual-specific” set of recommendations for customers’ health and wellness. The
MLSA also provides for the Company to retain a percentage of revenue from customers as a result of the recommendations made by
the Company. The initial term of the MLSA is three years.</t>
  </si>
  <si>
    <t>Leasehold Improvements (Tables)</t>
  </si>
  <si>
    <t>Schedule of Leasehold Improvements, Net</t>
  </si>
  <si>
    <t xml:space="preserve">At September 30, 2019 and December 31, 2018,
leasehold improvements, net, consisted of:
September 30, 2019 December 31, 2018
Leasehold improvements at Frelii Canada Inc. office $ 15,857 $ -
Less accumulated amortization (3,964 ) -
Net $ 11,893 $ - </t>
  </si>
  <si>
    <t>Schedule of Future Amortization Expense for Leasehold Improvements</t>
  </si>
  <si>
    <t xml:space="preserve">Expected future amortization expense for the
leasehold improvements as of September 30, 2019 follows:
Year ending December 31, Amount
2019 $ 3,964
2020 7,929
Total $ 11,893 </t>
  </si>
  <si>
    <t>Software (Tables)</t>
  </si>
  <si>
    <t>Research and Development [Abstract]</t>
  </si>
  <si>
    <t>Schedule of Software, Net</t>
  </si>
  <si>
    <t xml:space="preserve">At September 30, 2019 and December 31, 2018,
software, net, consisted of:
September 30, 2019 December 31, 2018
Software and intellectual property acquired from Christopher Dean pursuant to Tech Assignment Agreement on January 18, 2018 in exchange for 7,500,000 shares of Class B Common Stock (see Note 9). $ 234,375 $ 234,375
Software and intellectual property acquired from IrisMind LLC pursuant to Technology Assignment Agreement on May 15, 2019 in exchange for 1,200,000 shares of Class B Common Stock (see Note 9). 1,500,000 -
Total 1,734,375 234,375
Less accumulated amortization (192,061 ) (44,404 )
Net $ 1,542,314 $ 189,971 </t>
  </si>
  <si>
    <t>Schedule of Expected Future Amortization Expense</t>
  </si>
  <si>
    <t xml:space="preserve">Expected future amortization expense for the
acquired software as of September 30, 2019 follows:
Year ending December 31, Amount
2019 $ 86,718
2020 346,875
2021 346,875
2022 346,875
2023 302,471
2024 112,500
Total $ 1,542,314 </t>
  </si>
  <si>
    <t>Notes Payable (Tables)</t>
  </si>
  <si>
    <t>Schedule of Notes Payable</t>
  </si>
  <si>
    <t xml:space="preserve">At September 30, 2019, notes payable consisted
of:
Promissory note due to Company director, interest at 6.5%, due in full on January 30, 2020, unsecured $ 103,000
Amount due Primary Capital Funding LLC under Future Receivables Sale and Purchase Agreement dated September 13, 2019, interest of $15,750 and principal due in weekly payments of $2,200 through February 24, 2020, guaranteed by Company Chief Executive Officer 32,904
Promissory note due to entity operated by Company director, interest of $3,500 and principal due November 1, 2019, secured by future customer cash flows 35,000
Amount due Everest Business Funding under Payment Rights and Purchase and Sale Agreement dated September 16, 2019, interest of $9,350 and principal due in daily payments of $334 through January 30, 2020, guaranteed by Company Chief Executive Officer 21,642
Amount due Celtic Bank under Business Loan Agreement dated September 9, 2019, interest of $2,450 and principal due in monthly payments through March 10, 2020 10,000
$ 202,546 </t>
  </si>
  <si>
    <t>Common Stock and Preferred Stock Transactions (Tables)</t>
  </si>
  <si>
    <t>Schedule of Warrants Activity</t>
  </si>
  <si>
    <t xml:space="preserve">A summary of warrants activity for the period
January 1, 2018 to September 30, 2019 Follows:
Balance, January 1, 2018 -
Issued in the three months ended September 30, 2018 2,300,000
Issued in the three months ended December 31, 2018 116,000
Balance, December 31, 2018 2,416,000
Cancelled in the three months ended June 30, 2019 (2,000,000 )
Issued in the three months ended September 30, 2019 700,000
Balance, September 30, 2019 1,116,000 </t>
  </si>
  <si>
    <t>Schedule of Issued and Outstanding Warrants</t>
  </si>
  <si>
    <t xml:space="preserve">Issued and outstanding warrants at September
30, 2019 consist of:
Month Granted Number of Warrants Exercise Price Expiration Date
July 2018 100,000 $ 1.50 July, 2021
August, 2018 200,000 $ 1.50 August, 2021
October, 2018 116,000 $ 1.25 October, 2021
July, 2019 100,000 $ 4.00 July, 2022
July, 2019 400,000 $ 1.00 July, 2022
August, 2019 200,000 $ 0.15 August, 2021
Total 1,116,000 </t>
  </si>
  <si>
    <t>Schedule of Warrants Granted Achievement</t>
  </si>
  <si>
    <t>The Company has signed agreements where warrants
may be granted upon the achievement of certain events as follows:
Month Granted Number of Warrants Exercise Price Expiration Date Contingency
July, 2019 100,000 $ 4.00 Upon NASDAQ application Completing NASDAQ application
July, 2019 100,000 $ 4.00 Upon NASDAQ listing Active NASDAQ listing
July, 2019 500,000 $ 1.00 November, 2019 Securing financing
July, 2019 300,000 $ 1.00 November, 2019 Securing financing</t>
  </si>
  <si>
    <t>Description of Business (Details Narrative)</t>
  </si>
  <si>
    <t>Apr. 11, 2017shares</t>
  </si>
  <si>
    <t>Share Exchange Agreement [Member]</t>
  </si>
  <si>
    <t>Common stock shares exchanged to ownership units</t>
  </si>
  <si>
    <t>Promissory Note Receivable from Related Party (Details Narrative) - USD ($)</t>
  </si>
  <si>
    <t>Apr. 11, 2017</t>
  </si>
  <si>
    <t>Proceeds from related party debt</t>
  </si>
  <si>
    <t>Security Agreement [Member] | Promissory Note [Member] | Cornerstone Medical Center LLC [Member]</t>
  </si>
  <si>
    <t>Payment to related party debt</t>
  </si>
  <si>
    <t>Debt instrument, interest rate</t>
  </si>
  <si>
    <t>4.00%</t>
  </si>
  <si>
    <t>Debt instrument, default interest rate</t>
  </si>
  <si>
    <t>18.00%</t>
  </si>
  <si>
    <t>Debt instrument maturity date</t>
  </si>
  <si>
    <t>Dec. 31,
		2017</t>
  </si>
  <si>
    <t>Leasehold Improvements (Details Narrative) - USD ($)</t>
  </si>
  <si>
    <t>Amortization period for term of lease</t>
  </si>
  <si>
    <t>1 year</t>
  </si>
  <si>
    <t>Amortization expense of leasehold improvements</t>
  </si>
  <si>
    <t>Leasehold Improvements - Schedule of Leasehold Improvements, Net (Details) - USD ($)</t>
  </si>
  <si>
    <t>Leasehold improvements at Frelii Canada Inc. office</t>
  </si>
  <si>
    <t>Less accumulated amortization</t>
  </si>
  <si>
    <t>Leasehold improvements, Net</t>
  </si>
  <si>
    <t>Leasehold Improvements - Schedule of Future Amortization Expense for Leasehold Improvements (Details) - USD ($)</t>
  </si>
  <si>
    <t>2020</t>
  </si>
  <si>
    <t>Software (Details Narrative) - USD ($)</t>
  </si>
  <si>
    <t>Estimated economic life of acquired software</t>
  </si>
  <si>
    <t>5 years</t>
  </si>
  <si>
    <t>Amortization expense of software</t>
  </si>
  <si>
    <t>Software - Schedule of Software, Net (Details) - USD ($)</t>
  </si>
  <si>
    <t>Software, gross</t>
  </si>
  <si>
    <t>Accumulated amortization</t>
  </si>
  <si>
    <t>Software, net</t>
  </si>
  <si>
    <t>Christopher Dean [Member]</t>
  </si>
  <si>
    <t>IrisMind LLC [Member]</t>
  </si>
  <si>
    <t>Software - Schedule of Software, Net (Details) (Parenthetical) - Class B Common Stock [Member] - shares</t>
  </si>
  <si>
    <t>May 15, 2019</t>
  </si>
  <si>
    <t>Jan. 18, 2018</t>
  </si>
  <si>
    <t>Common stock exchanged to acquire software and intellectual property</t>
  </si>
  <si>
    <t>Tech Assignment Agreement [Member] | Christopher Dean [Member]</t>
  </si>
  <si>
    <t>Technology Assignment Agreement [Member] | IrisMind LLC [Member]</t>
  </si>
  <si>
    <t>Software - Schedule of Expected Future Amortization Expense (Details) - USD ($)</t>
  </si>
  <si>
    <t>Finite-Lived Intangible Assets [Line Items]</t>
  </si>
  <si>
    <t>Software [Member]</t>
  </si>
  <si>
    <t>2021</t>
  </si>
  <si>
    <t>2022</t>
  </si>
  <si>
    <t>2023</t>
  </si>
  <si>
    <t>2024</t>
  </si>
  <si>
    <t>Notes Payable - Schedule of Notes Payable (Details) - USD ($)</t>
  </si>
  <si>
    <t>Debt Instrument [Line Items]</t>
  </si>
  <si>
    <t>Notes Payable One [Member]</t>
  </si>
  <si>
    <t>Notes Payable Two [Member]</t>
  </si>
  <si>
    <t>Notes Payable Three [Member]</t>
  </si>
  <si>
    <t>Notes Payable Four [Member]</t>
  </si>
  <si>
    <t>Notes Payable Five [Member]</t>
  </si>
  <si>
    <t>Notes Payable - Schedule of Notes Payable (Details) (Parenthetical) - USD ($)</t>
  </si>
  <si>
    <t>Sep. 16, 2019</t>
  </si>
  <si>
    <t>Sep. 13, 2019</t>
  </si>
  <si>
    <t>Sep. 09, 2019</t>
  </si>
  <si>
    <t>Notes Payable One [Member] | Company Director [Member]</t>
  </si>
  <si>
    <t>6.50%</t>
  </si>
  <si>
    <t>Debt instrument, maturity date</t>
  </si>
  <si>
    <t>Jan. 30,
		2020</t>
  </si>
  <si>
    <t>Notes Payable Two [Member] | Primary Capital Funding LLC [Member] | Future Receivables Sale and Purchase Agreement [Member]</t>
  </si>
  <si>
    <t>Debt instrument, interest payment</t>
  </si>
  <si>
    <t>Notes Payable Two [Member] | Primary Capital Funding LLC [Member] | Future Receivables Sale and Purchase Agreement [Member] | Weekly Payments [Member]</t>
  </si>
  <si>
    <t>Feb. 24,
		2020</t>
  </si>
  <si>
    <t>Debt instrument, principal payment</t>
  </si>
  <si>
    <t>Notes Payable Three [Member] | Company Director [Member]</t>
  </si>
  <si>
    <t>Nov. 1,
		2019</t>
  </si>
  <si>
    <t>Notes Payable Four [Member] | Everest Business Funding [Member] | Payment Rights and Purchase and Sale Agreement [Member]</t>
  </si>
  <si>
    <t>Notes Payable Four [Member] | Everest Business Funding [Member] | Payment Rights and Purchase and Sale Agreement [Member] | Daily Payments [Member]</t>
  </si>
  <si>
    <t>Notes Payable Five [Member] | Celtic Bank [Member] | Business Loan Agreement [Member]</t>
  </si>
  <si>
    <t>Mar. 10,
		2020</t>
  </si>
  <si>
    <t>Settlement Amount Due to Former Related Party (Details Narrative)</t>
  </si>
  <si>
    <t>Jun. 01, 2018USD ($)Payments</t>
  </si>
  <si>
    <t>Sep. 30, 2019USD ($)</t>
  </si>
  <si>
    <t>Dec. 31, 2018USD ($)</t>
  </si>
  <si>
    <t>Jun. 05, 2018shares</t>
  </si>
  <si>
    <t>Gregory Mongeon [Member] | Separation and Release Agreement [Member]</t>
  </si>
  <si>
    <t>Number of monthly payments | Payments</t>
  </si>
  <si>
    <t>Gregory Mongeon [Member] | Separation and Release Agreement [Member] | Class B Common Stock [Member]</t>
  </si>
  <si>
    <t>Number of future sales shares | shares</t>
  </si>
  <si>
    <t>Jan. 5,
		2020</t>
  </si>
  <si>
    <t>Gregory Mongeon [Member] | Separation and Release Agreement [Member] | June 5, 2018 to January 5, 2020 [Member]</t>
  </si>
  <si>
    <t>Debt periodic payments</t>
  </si>
  <si>
    <t>Aggregate cash payment amount</t>
  </si>
  <si>
    <t>Common Stock and Preferred Stock Transactions (Details Narrative)</t>
  </si>
  <si>
    <t>Sep. 13, 2019USD ($)$ / sharesshares</t>
  </si>
  <si>
    <t>Aug. 02, 2019USD ($)shares</t>
  </si>
  <si>
    <t>May 15, 2019USD ($)shares</t>
  </si>
  <si>
    <t>May 10, 2019USD ($)$ / sharesshares</t>
  </si>
  <si>
    <t>May 08, 2019USD ($)shares</t>
  </si>
  <si>
    <t>Dec. 29, 2018USD ($)$ / sharesshares</t>
  </si>
  <si>
    <t>Oct. 09, 2018USD ($)$ / sharesshares</t>
  </si>
  <si>
    <t>Aug. 31, 2018USD ($)$ / sharesshares</t>
  </si>
  <si>
    <t>Jul. 31, 2018USD ($)shares</t>
  </si>
  <si>
    <t>Jul. 31, 2018USD ($)</t>
  </si>
  <si>
    <t>Jul. 20, 2018USD ($)$ / sharesshares</t>
  </si>
  <si>
    <t>Jul. 06, 2018USD ($)shares</t>
  </si>
  <si>
    <t>May 15, 2018USD ($)shares</t>
  </si>
  <si>
    <t>May 08, 2018USD ($)shares</t>
  </si>
  <si>
    <t>Mar. 23, 2018USD ($)$ / sharesshares</t>
  </si>
  <si>
    <t>Jan. 31, 2018shares</t>
  </si>
  <si>
    <t>Jan. 26, 2018shares</t>
  </si>
  <si>
    <t>Jan. 21, 2018shares</t>
  </si>
  <si>
    <t>Jan. 19, 2018USD ($)</t>
  </si>
  <si>
    <t>Jan. 18, 2018USD ($)$ / sharesshares</t>
  </si>
  <si>
    <t>Dec. 14, 2017USD ($)shares</t>
  </si>
  <si>
    <t>Aug. 31, 2019USD ($)$ / sharesshares</t>
  </si>
  <si>
    <t>Aug. 21, 2019USD ($)$ / sharesshares</t>
  </si>
  <si>
    <t>Jul. 31, 2019USD ($)$ / sharesshares</t>
  </si>
  <si>
    <t>Mar. 06, 2019USD ($)$ / sharesshares</t>
  </si>
  <si>
    <t>Sep. 30, 2019USD ($)shares</t>
  </si>
  <si>
    <t>Jun. 30, 2019USD ($)</t>
  </si>
  <si>
    <t>Sep. 30, 2018USD ($)$ / sharesshares</t>
  </si>
  <si>
    <t>Jun. 30, 2018USD ($)</t>
  </si>
  <si>
    <t>Mar. 31, 2018USD ($)$ / sharesshares</t>
  </si>
  <si>
    <t>Fair value of common stock issued for capitalized software | $</t>
  </si>
  <si>
    <t>Estimated fair value of common stock for share based compensation | $</t>
  </si>
  <si>
    <t>Sale of stock price per share | $ / shares</t>
  </si>
  <si>
    <t>Cash proceeds from sale of common stock | $</t>
  </si>
  <si>
    <t>Number of common stock shares issued for services, value | $</t>
  </si>
  <si>
    <t>Settled an outstanding debt | $</t>
  </si>
  <si>
    <t>Warrant to purchase shares of common stock</t>
  </si>
  <si>
    <t>Loss (gain)on settlement of debt | $</t>
  </si>
  <si>
    <t>Stock issued inventory | $</t>
  </si>
  <si>
    <t>Stock issued during period, value | $</t>
  </si>
  <si>
    <t>Prepaid rent | $</t>
  </si>
  <si>
    <t>Leasehold improvements | $</t>
  </si>
  <si>
    <t>Fair value of warrants | $</t>
  </si>
  <si>
    <t>Stock Price [Member]</t>
  </si>
  <si>
    <t>Warrants, measurement input | $ / shares</t>
  </si>
  <si>
    <t>Expected Volatility [Member]</t>
  </si>
  <si>
    <t>Warrants, measurement input</t>
  </si>
  <si>
    <t>Minimum [Member] | Exercise Price [Member]</t>
  </si>
  <si>
    <t>Minimum [Member] | Expected Term [Member]</t>
  </si>
  <si>
    <t>Warrant term</t>
  </si>
  <si>
    <t>2 years</t>
  </si>
  <si>
    <t>Minimum [Member] | Risk Free Interest Rate [Member]</t>
  </si>
  <si>
    <t>Maximum [Member] | Exercise Price [Member]</t>
  </si>
  <si>
    <t>Maximum [Member] | Expected Term [Member]</t>
  </si>
  <si>
    <t>3 years</t>
  </si>
  <si>
    <t>Maximum [Member] | Risk Free Interest Rate [Member]</t>
  </si>
  <si>
    <t>Kingdom Life Sciences, LLC [Member]</t>
  </si>
  <si>
    <t>Inventory acquired | $</t>
  </si>
  <si>
    <t>Liability assumed | $</t>
  </si>
  <si>
    <t>Asset Purchase Agreement [Member] | Kingdom Life Sciences, LLC [Member]</t>
  </si>
  <si>
    <t>Exchange Note [Member]</t>
  </si>
  <si>
    <t>Purchase price of exchange note | $</t>
  </si>
  <si>
    <t>Five Officers [Member] | Employment Agreements [Member]</t>
  </si>
  <si>
    <t>Employment agreement term</t>
  </si>
  <si>
    <t>Officers compensation | $</t>
  </si>
  <si>
    <t>Number of common stock issued for capitalized software</t>
  </si>
  <si>
    <t>Issuance of stock, price per share | $ / shares</t>
  </si>
  <si>
    <t>Debt converted to common stock, shares issued</t>
  </si>
  <si>
    <t>Number of common stock issued for share based compensation</t>
  </si>
  <si>
    <t>Treasury stock shares cancelled</t>
  </si>
  <si>
    <t>Sale of common stock, shares issued</t>
  </si>
  <si>
    <t>Class B Common Stock [Member] | Asset Purchase Agreement [Member] | Kingdom Life Sciences, LLC [Member]</t>
  </si>
  <si>
    <t>Class B Common Stock [Member] | Technology Assignment Agreement [Member] | IrisMind, LLC [Member]</t>
  </si>
  <si>
    <t>Class B Common Stock [Member] | Christopher Dean [Member]</t>
  </si>
  <si>
    <t>Exchange of debt</t>
  </si>
  <si>
    <t>Class B Common Stock [Member] | Five Officers [Member] | Employment Agreements [Member]</t>
  </si>
  <si>
    <t>Class B Common Stock [Member] | Six Service Providers [Member]</t>
  </si>
  <si>
    <t>Number of common stock shares issued for services</t>
  </si>
  <si>
    <t>Class B Common Stock [Member] | Two Relatives of Chief Executive Officer [Member]</t>
  </si>
  <si>
    <t>Class B Common Stock [Member] | Two Directors [Member]</t>
  </si>
  <si>
    <t>Class B Common Stock [Member] | Investor [Member]</t>
  </si>
  <si>
    <t>Class B Common Stock [Member] | Dr. Hans Jenkins [Member]</t>
  </si>
  <si>
    <t>Class B Common Stock [Member] | 6 Employees and Consultants [Member] | 2018 Incentive Stock Option Plan [Member]</t>
  </si>
  <si>
    <t>Class B Common Stock [Member] | Director One [Member]</t>
  </si>
  <si>
    <t>Class B Common Stock [Member] | Director Two [Member]</t>
  </si>
  <si>
    <t>Class B Common Stock [Member] | Four Investors [Member] | Minimum [Member]</t>
  </si>
  <si>
    <t>Class B Common Stock [Member] | Four Investors [Member] | Maximum [Member]</t>
  </si>
  <si>
    <t>Class B Common Stock [Member] | Two Consultants [Member]</t>
  </si>
  <si>
    <t>Class B Common Stock [Member] | 8 Shareholders [Member]</t>
  </si>
  <si>
    <t>Class B Common Stock [Member] | 10 investors [Member]</t>
  </si>
  <si>
    <t>Common stock shares subscriptions | $</t>
  </si>
  <si>
    <t>Payment for settlement of services | $</t>
  </si>
  <si>
    <t>Class B Common Stock [Member] | Sandeep Uppal [Member]</t>
  </si>
  <si>
    <t>Class B Common Stock [Member] | Yvan Aubin [Member]</t>
  </si>
  <si>
    <t>Class B Common Stock [Member] | Former Officer and Director [Member]</t>
  </si>
  <si>
    <t>Class B Common Stock [Member] | Landlord of Canadian Subsidiary [Member]</t>
  </si>
  <si>
    <t>Class B Common Stock [Member] | Landlord of Canadian Subsidiary [Member] | First Year Rent [Member]</t>
  </si>
  <si>
    <t>Class B Common Stock [Member] | Company Director [Member]</t>
  </si>
  <si>
    <t>Exercise price of warrants | $ / shares</t>
  </si>
  <si>
    <t>Number of warrants issued</t>
  </si>
  <si>
    <t>Class B Common Stock [Member] | Entity Consultant [Member]</t>
  </si>
  <si>
    <t>Class B Common Stock [Member] | 10 Consultants [Member]</t>
  </si>
  <si>
    <t>Class B Common Stock [Member] | Company Director, Entity Consultant and 10 Consultants [Member]</t>
  </si>
  <si>
    <t>Class B Common Stock [Member] | Company Director, Entity Consultant and 10 Consultants [Member] | Other Operating Expense [Member]</t>
  </si>
  <si>
    <t>Class B Common Stock [Member] | Company Director, Entity Consultant and 10 Consultants [Member] | Compensation Expense [Member]</t>
  </si>
  <si>
    <t>Class B Common Stock [Member] | 2 Investors [Member]</t>
  </si>
  <si>
    <t>Class B Common Stock [Member] | Five Company Directors [Member]</t>
  </si>
  <si>
    <t>Class B Common Stock [Member] | 16 Employees and Consultants [Member]</t>
  </si>
  <si>
    <t>Class B Common Stock [Member] | Five Company Directors,16 Employees and Consultants [Member]</t>
  </si>
  <si>
    <t>Class B Common Stock [Member] | Two Entity Consultants [Member]</t>
  </si>
  <si>
    <t>Class B Common Stock [Member] | Entity Consultant One [Member]</t>
  </si>
  <si>
    <t>Class B Common Stock [Member] | Entity Consultant Two [Member]</t>
  </si>
  <si>
    <t>Series A Preferred Stock [Member] | Chief Executive Officer [Member]</t>
  </si>
  <si>
    <t>Number of shares returned/cancelled</t>
  </si>
  <si>
    <t>Class B Common Stock One [Member]</t>
  </si>
  <si>
    <t>Common Stock and Preferred Stock Transactions - Schedule of Warrants Activity (Details) - shares</t>
  </si>
  <si>
    <t>12 Months Ended</t>
  </si>
  <si>
    <t>Jun. 30, 2019</t>
  </si>
  <si>
    <t>Warrants, Beginning Balance</t>
  </si>
  <si>
    <t>Warrants, Issued</t>
  </si>
  <si>
    <t>Warrants, Cancelled</t>
  </si>
  <si>
    <t>Warrants, Ending Balance</t>
  </si>
  <si>
    <t>Common Stock and Preferred Stock Transactions - Schedule of Issued and Outstanding Warrants (Details)</t>
  </si>
  <si>
    <t>Sep. 30, 2019$ / sharesshares</t>
  </si>
  <si>
    <t>Class of Warrant or Right [Line Items]</t>
  </si>
  <si>
    <t>Number of Warrants</t>
  </si>
  <si>
    <t>Warrant One [Member]</t>
  </si>
  <si>
    <t>Month Granted</t>
  </si>
  <si>
    <t>July 2018</t>
  </si>
  <si>
    <t>Exercise Price | $ / shares</t>
  </si>
  <si>
    <t>Expiration Date</t>
  </si>
  <si>
    <t>July, 2021</t>
  </si>
  <si>
    <t>Warrant Two [Member]</t>
  </si>
  <si>
    <t>August, 2018</t>
  </si>
  <si>
    <t>August, 2021</t>
  </si>
  <si>
    <t>Warrant Three [Member]</t>
  </si>
  <si>
    <t>October, 2018</t>
  </si>
  <si>
    <t>October, 2021</t>
  </si>
  <si>
    <t>Warrant Four [Member]</t>
  </si>
  <si>
    <t>July, 2019</t>
  </si>
  <si>
    <t>July, 2022</t>
  </si>
  <si>
    <t>Warrant Five [Member]</t>
  </si>
  <si>
    <t>Warrant Six [Member]</t>
  </si>
  <si>
    <t>August, 2019</t>
  </si>
  <si>
    <t>Common Stock and Preferred Stock Transactions - Schedule of Warrants Granted Achievement (Details)</t>
  </si>
  <si>
    <t>Warrants Granted July, 2019 One [Member]</t>
  </si>
  <si>
    <t>Upon NASDAQ application</t>
  </si>
  <si>
    <t>Contingency</t>
  </si>
  <si>
    <t>Completing NASDAQ application</t>
  </si>
  <si>
    <t>Warrants Granted July, 2019 Two [Member]</t>
  </si>
  <si>
    <t>Upon NASDAQ listing</t>
  </si>
  <si>
    <t>Active NASDAQ listing</t>
  </si>
  <si>
    <t>Warrants Granted July, 2019 Three [Member]</t>
  </si>
  <si>
    <t>November, 2019</t>
  </si>
  <si>
    <t>Securing financing</t>
  </si>
  <si>
    <t>Warrants Granted July, 2019 Four [Member]</t>
  </si>
  <si>
    <t>Commitments and Contingencies (Details Narrative)</t>
  </si>
  <si>
    <t>Jul. 02, 2019USD ($)</t>
  </si>
  <si>
    <t>Jul. 02, 2019CAD ($)</t>
  </si>
  <si>
    <t>May 08, 2019shares</t>
  </si>
  <si>
    <t>Apr. 15, 2019</t>
  </si>
  <si>
    <t>Mar. 31, 2018shares</t>
  </si>
  <si>
    <t>Sep. 30, 2018USD ($)</t>
  </si>
  <si>
    <t>Issuance of common stock, shares | shares</t>
  </si>
  <si>
    <t>Common Stock [Member]</t>
  </si>
  <si>
    <t>First Year Rent [Member] | Class B Common Stock [Member] | Landlord of Canadian Subsidiary [Member]</t>
  </si>
  <si>
    <t>Collaboration Agreement [Member]</t>
  </si>
  <si>
    <t>Collaboration agreement initial term</t>
  </si>
  <si>
    <t>Commercial Lease Agreement [Member]</t>
  </si>
  <si>
    <t>Base rent</t>
  </si>
  <si>
    <t>Lease expiration date</t>
  </si>
  <si>
    <t>Jun. 30,
		2020</t>
  </si>
  <si>
    <t>Percentage of base rent increased</t>
  </si>
  <si>
    <t>3.00%</t>
  </si>
  <si>
    <t>Foreign currency exchange rate</t>
  </si>
  <si>
    <t>Commercial Lease Agreement [Member] | Common Stock [Member]</t>
  </si>
  <si>
    <t>Commercial Lease Agreement [Member] | CAD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53468359</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198</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2155</v>
      </c>
      <c r="C3" s="6" t="n">
        <v>58558</v>
      </c>
    </row>
    <row r="4" spans="1:3">
      <c r="A4" s="4" t="s">
        <v>36</v>
      </c>
      <c r="B4" s="4" t="s">
        <v>37</v>
      </c>
      <c r="C4" s="5" t="n">
        <v>130500</v>
      </c>
    </row>
    <row r="5" spans="1:3">
      <c r="A5" s="4" t="s">
        <v>38</v>
      </c>
      <c r="B5" s="5" t="n">
        <v>20000</v>
      </c>
      <c r="C5" s="4" t="s">
        <v>37</v>
      </c>
    </row>
    <row r="6" spans="1:3">
      <c r="A6" s="4" t="s">
        <v>39</v>
      </c>
      <c r="B6" s="5" t="n">
        <v>49633</v>
      </c>
      <c r="C6" s="5" t="n">
        <v>22524</v>
      </c>
    </row>
    <row r="7" spans="1:3">
      <c r="A7" s="4" t="s">
        <v>40</v>
      </c>
      <c r="B7" s="5" t="n">
        <v>20388</v>
      </c>
      <c r="C7" s="5" t="n">
        <v>8426</v>
      </c>
    </row>
    <row r="8" spans="1:3">
      <c r="A8" s="4" t="s">
        <v>41</v>
      </c>
      <c r="B8" s="5" t="n">
        <v>23630</v>
      </c>
      <c r="C8" s="5" t="n">
        <v>23630</v>
      </c>
    </row>
    <row r="9" spans="1:3">
      <c r="A9" s="4" t="s">
        <v>42</v>
      </c>
      <c r="B9" s="5" t="n">
        <v>1767</v>
      </c>
      <c r="C9" s="5" t="n">
        <v>1060</v>
      </c>
    </row>
    <row r="10" spans="1:3">
      <c r="A10" s="4" t="s">
        <v>43</v>
      </c>
      <c r="B10" s="5" t="n">
        <v>127573</v>
      </c>
      <c r="C10" s="5" t="n">
        <v>244698</v>
      </c>
    </row>
    <row r="11" spans="1:3">
      <c r="A11" s="4" t="s">
        <v>44</v>
      </c>
      <c r="B11" s="5" t="n">
        <v>11893</v>
      </c>
      <c r="C11" s="4" t="s">
        <v>37</v>
      </c>
    </row>
    <row r="12" spans="1:3">
      <c r="A12" s="4" t="s">
        <v>45</v>
      </c>
      <c r="B12" s="5" t="n">
        <v>1542314</v>
      </c>
      <c r="C12" s="5" t="n">
        <v>189971</v>
      </c>
    </row>
    <row r="13" spans="1:3">
      <c r="A13" s="4" t="s">
        <v>46</v>
      </c>
      <c r="B13" s="5" t="n">
        <v>1681780</v>
      </c>
      <c r="C13" s="5" t="n">
        <v>434669</v>
      </c>
    </row>
    <row r="14" spans="1:3">
      <c r="A14" s="3" t="s">
        <v>47</v>
      </c>
    </row>
    <row r="15" spans="1:3">
      <c r="A15" s="4" t="s">
        <v>48</v>
      </c>
      <c r="B15" s="5" t="n">
        <v>202547</v>
      </c>
      <c r="C15" s="4" t="s">
        <v>37</v>
      </c>
    </row>
    <row r="16" spans="1:3">
      <c r="A16" s="4" t="s">
        <v>49</v>
      </c>
      <c r="B16" s="5" t="n">
        <v>131952</v>
      </c>
      <c r="C16" s="5" t="n">
        <v>55057</v>
      </c>
    </row>
    <row r="17" spans="1:3">
      <c r="A17" s="4" t="s">
        <v>50</v>
      </c>
      <c r="B17" s="5" t="n">
        <v>3052</v>
      </c>
      <c r="C17" s="4" t="s">
        <v>37</v>
      </c>
    </row>
    <row r="18" spans="1:3">
      <c r="A18" s="4" t="s">
        <v>51</v>
      </c>
      <c r="B18" s="5" t="n">
        <v>25404</v>
      </c>
      <c r="C18" s="5" t="n">
        <v>23573</v>
      </c>
    </row>
    <row r="19" spans="1:3">
      <c r="A19" s="4" t="s">
        <v>52</v>
      </c>
      <c r="B19" s="5" t="n">
        <v>42917</v>
      </c>
      <c r="C19" s="4" t="s">
        <v>37</v>
      </c>
    </row>
    <row r="20" spans="1:3">
      <c r="A20" s="4" t="s">
        <v>53</v>
      </c>
      <c r="B20" s="5" t="n">
        <v>126654</v>
      </c>
      <c r="C20" s="5" t="n">
        <v>126654</v>
      </c>
    </row>
    <row r="21" spans="1:3">
      <c r="A21" s="4" t="s">
        <v>54</v>
      </c>
      <c r="B21" s="5" t="n">
        <v>532526</v>
      </c>
      <c r="C21" s="5" t="n">
        <v>205284</v>
      </c>
    </row>
    <row r="22" spans="1:3">
      <c r="A22" s="3" t="s">
        <v>55</v>
      </c>
    </row>
    <row r="23" spans="1:3">
      <c r="A23" s="4" t="s">
        <v>56</v>
      </c>
      <c r="B23" s="4" t="s">
        <v>37</v>
      </c>
      <c r="C23" s="4" t="s">
        <v>37</v>
      </c>
    </row>
    <row r="24" spans="1:3">
      <c r="A24" s="4" t="s">
        <v>57</v>
      </c>
      <c r="B24" s="4" t="s">
        <v>37</v>
      </c>
      <c r="C24" s="4" t="s">
        <v>37</v>
      </c>
    </row>
    <row r="25" spans="1:3">
      <c r="A25" s="4" t="s">
        <v>58</v>
      </c>
      <c r="B25" s="5" t="n">
        <v>14044071</v>
      </c>
      <c r="C25" s="5" t="n">
        <v>8865966</v>
      </c>
    </row>
    <row r="26" spans="1:3">
      <c r="A26" s="4" t="s">
        <v>59</v>
      </c>
      <c r="B26" s="5" t="n">
        <v>-12947480</v>
      </c>
      <c r="C26" s="5" t="n">
        <v>-8675655</v>
      </c>
    </row>
    <row r="27" spans="1:3">
      <c r="A27" s="4" t="s">
        <v>60</v>
      </c>
      <c r="B27" s="5" t="n">
        <v>-805</v>
      </c>
      <c r="C27" s="4" t="s">
        <v>37</v>
      </c>
    </row>
    <row r="28" spans="1:3">
      <c r="A28" s="4" t="s">
        <v>61</v>
      </c>
      <c r="B28" s="5" t="n">
        <v>1149254</v>
      </c>
      <c r="C28" s="5" t="n">
        <v>229385</v>
      </c>
    </row>
    <row r="29" spans="1:3">
      <c r="A29" s="4" t="s">
        <v>62</v>
      </c>
      <c r="B29" s="5" t="n">
        <v>1681780</v>
      </c>
      <c r="C29" s="5" t="n">
        <v>434669</v>
      </c>
    </row>
    <row r="30" spans="1:3">
      <c r="A30" s="4" t="s">
        <v>63</v>
      </c>
    </row>
    <row r="31" spans="1:3">
      <c r="A31" s="3" t="s">
        <v>55</v>
      </c>
    </row>
    <row r="32" spans="1:3">
      <c r="A32" s="4" t="s">
        <v>56</v>
      </c>
      <c r="B32" s="4" t="s">
        <v>37</v>
      </c>
      <c r="C32" s="4" t="s">
        <v>37</v>
      </c>
    </row>
    <row r="33" spans="1:3">
      <c r="A33" s="4" t="s">
        <v>64</v>
      </c>
    </row>
    <row r="34" spans="1:3">
      <c r="A34" s="3" t="s">
        <v>55</v>
      </c>
    </row>
    <row r="35" spans="1:3">
      <c r="A35" s="4" t="s">
        <v>57</v>
      </c>
      <c r="B35" s="6" t="n">
        <v>53468</v>
      </c>
      <c r="C35" s="6" t="n">
        <v>390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2</v>
      </c>
    </row>
    <row r="3" spans="1:2">
      <c r="A3" s="3" t="s">
        <v>20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198</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12</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0"/>
  </cols>
  <sheetData>
    <row r="1" spans="1:2">
      <c r="A1" s="1" t="s">
        <v>241</v>
      </c>
      <c r="B1" s="2" t="s">
        <v>242</v>
      </c>
    </row>
    <row r="2" spans="1:2">
      <c r="A2" s="4" t="s">
        <v>243</v>
      </c>
    </row>
    <row r="3" spans="1:2">
      <c r="A3" s="4" t="s">
        <v>244</v>
      </c>
      <c r="B3" s="5" t="n">
        <v>25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v>
      </c>
      <c r="B1" s="2" t="s">
        <v>246</v>
      </c>
      <c r="C1" s="2" t="s">
        <v>2</v>
      </c>
      <c r="D1" s="2" t="s">
        <v>78</v>
      </c>
    </row>
    <row r="2" spans="1:4">
      <c r="A2" s="4" t="s">
        <v>247</v>
      </c>
      <c r="C2" s="4" t="s">
        <v>37</v>
      </c>
      <c r="D2" s="6" t="n">
        <v>54156</v>
      </c>
    </row>
    <row r="3" spans="1:4">
      <c r="A3" s="4" t="s">
        <v>248</v>
      </c>
    </row>
    <row r="4" spans="1:4">
      <c r="A4" s="4" t="s">
        <v>249</v>
      </c>
      <c r="B4" s="6" t="n">
        <v>495000</v>
      </c>
    </row>
    <row r="5" spans="1:4">
      <c r="A5" s="4" t="s">
        <v>247</v>
      </c>
      <c r="B5" s="6" t="n">
        <v>500000</v>
      </c>
    </row>
    <row r="6" spans="1:4">
      <c r="A6" s="4" t="s">
        <v>250</v>
      </c>
      <c r="B6" s="4" t="s">
        <v>251</v>
      </c>
    </row>
    <row r="7" spans="1:4">
      <c r="A7" s="4" t="s">
        <v>252</v>
      </c>
      <c r="B7" s="4" t="s">
        <v>253</v>
      </c>
    </row>
    <row r="8" spans="1:4">
      <c r="A8" s="4" t="s">
        <v>254</v>
      </c>
      <c r="B8" s="4" t="s">
        <v>2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56</v>
      </c>
      <c r="B1" s="2" t="s">
        <v>1</v>
      </c>
    </row>
    <row r="2" spans="1:3">
      <c r="B2" s="2" t="s">
        <v>2</v>
      </c>
      <c r="C2" s="2" t="s">
        <v>78</v>
      </c>
    </row>
    <row r="3" spans="1:3">
      <c r="A3" s="3" t="s">
        <v>201</v>
      </c>
    </row>
    <row r="4" spans="1:3">
      <c r="A4" s="4" t="s">
        <v>257</v>
      </c>
      <c r="B4" s="4" t="s">
        <v>258</v>
      </c>
      <c r="C4" s="4" t="s">
        <v>258</v>
      </c>
    </row>
    <row r="5" spans="1:3">
      <c r="A5" s="4" t="s">
        <v>259</v>
      </c>
      <c r="B5" s="6" t="n">
        <v>3964</v>
      </c>
      <c r="C5"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3</v>
      </c>
    </row>
    <row r="2" spans="1:3">
      <c r="A2" s="3" t="s">
        <v>201</v>
      </c>
    </row>
    <row r="3" spans="1:3">
      <c r="A3" s="4" t="s">
        <v>261</v>
      </c>
      <c r="B3" s="6" t="n">
        <v>15857</v>
      </c>
      <c r="C3" s="4" t="s">
        <v>37</v>
      </c>
    </row>
    <row r="4" spans="1:3">
      <c r="A4" s="4" t="s">
        <v>262</v>
      </c>
      <c r="B4" s="5" t="n">
        <v>-3964</v>
      </c>
      <c r="C4" s="4" t="s">
        <v>37</v>
      </c>
    </row>
    <row r="5" spans="1:3">
      <c r="A5" s="4" t="s">
        <v>263</v>
      </c>
      <c r="B5" s="6" t="n">
        <v>11893</v>
      </c>
      <c r="C5" s="4" t="s">
        <v>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3</v>
      </c>
    </row>
    <row r="2" spans="1:3">
      <c r="A2" s="3" t="s">
        <v>201</v>
      </c>
    </row>
    <row r="3" spans="1:3">
      <c r="A3" s="4" t="s">
        <v>31</v>
      </c>
      <c r="B3" s="6" t="n">
        <v>3964</v>
      </c>
    </row>
    <row r="4" spans="1:3">
      <c r="A4" s="4" t="s">
        <v>265</v>
      </c>
      <c r="B4" s="5" t="n">
        <v>7929</v>
      </c>
    </row>
    <row r="5" spans="1:3">
      <c r="A5" s="4" t="s">
        <v>263</v>
      </c>
      <c r="B5" s="6" t="n">
        <v>11893</v>
      </c>
      <c r="C5" s="4" t="s">
        <v>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266</v>
      </c>
      <c r="B1" s="2" t="s">
        <v>77</v>
      </c>
      <c r="D1" s="2" t="s">
        <v>1</v>
      </c>
    </row>
    <row r="2" spans="1:5">
      <c r="B2" s="2" t="s">
        <v>2</v>
      </c>
      <c r="C2" s="2" t="s">
        <v>78</v>
      </c>
      <c r="D2" s="2" t="s">
        <v>2</v>
      </c>
      <c r="E2" s="2" t="s">
        <v>78</v>
      </c>
    </row>
    <row r="3" spans="1:5">
      <c r="A3" s="3" t="s">
        <v>226</v>
      </c>
    </row>
    <row r="4" spans="1:5">
      <c r="A4" s="4" t="s">
        <v>267</v>
      </c>
      <c r="D4" s="4" t="s">
        <v>268</v>
      </c>
    </row>
    <row r="5" spans="1:5">
      <c r="A5" s="4" t="s">
        <v>269</v>
      </c>
      <c r="B5" s="6" t="n">
        <v>90683</v>
      </c>
      <c r="C5" s="6" t="n">
        <v>11719</v>
      </c>
      <c r="D5" s="6" t="n">
        <v>151621</v>
      </c>
      <c r="E5" s="6" t="n">
        <v>3268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3</v>
      </c>
    </row>
    <row r="2" spans="1:3">
      <c r="A2" s="4" t="s">
        <v>66</v>
      </c>
      <c r="B2" s="6" t="n">
        <v>3964</v>
      </c>
      <c r="C2" s="6" t="n">
        <v>0</v>
      </c>
    </row>
    <row r="3" spans="1:3">
      <c r="A3" s="4" t="s">
        <v>67</v>
      </c>
      <c r="B3" s="6" t="n">
        <v>192061</v>
      </c>
      <c r="C3" s="6" t="n">
        <v>44404</v>
      </c>
    </row>
    <row r="4" spans="1:3">
      <c r="A4" s="4" t="s">
        <v>68</v>
      </c>
      <c r="B4" s="7" t="n">
        <v>0.001</v>
      </c>
      <c r="C4" s="7" t="n">
        <v>0.001</v>
      </c>
    </row>
    <row r="5" spans="1:3">
      <c r="A5" s="4" t="s">
        <v>69</v>
      </c>
      <c r="B5" s="5" t="n">
        <v>20000000</v>
      </c>
      <c r="C5" s="5" t="n">
        <v>20000000</v>
      </c>
    </row>
    <row r="6" spans="1:3">
      <c r="A6" s="4" t="s">
        <v>70</v>
      </c>
      <c r="B6" s="7" t="n">
        <v>0.001</v>
      </c>
      <c r="C6" s="7" t="n">
        <v>0.001</v>
      </c>
    </row>
    <row r="7" spans="1:3">
      <c r="A7" s="4" t="s">
        <v>71</v>
      </c>
      <c r="B7" s="5" t="n">
        <v>2000000000</v>
      </c>
      <c r="C7" s="5" t="n">
        <v>2000000000</v>
      </c>
    </row>
    <row r="8" spans="1:3">
      <c r="A8" s="4" t="s">
        <v>63</v>
      </c>
    </row>
    <row r="9" spans="1:3">
      <c r="A9" s="4" t="s">
        <v>68</v>
      </c>
      <c r="B9" s="7" t="n">
        <v>0.001</v>
      </c>
      <c r="C9" s="7" t="n">
        <v>0.001</v>
      </c>
    </row>
    <row r="10" spans="1:3">
      <c r="A10" s="4" t="s">
        <v>72</v>
      </c>
      <c r="B10" s="5" t="n">
        <v>0</v>
      </c>
      <c r="C10" s="5" t="n">
        <v>0</v>
      </c>
    </row>
    <row r="11" spans="1:3">
      <c r="A11" s="4" t="s">
        <v>73</v>
      </c>
      <c r="B11" s="5" t="n">
        <v>0</v>
      </c>
      <c r="C11" s="5" t="n">
        <v>0</v>
      </c>
    </row>
    <row r="12" spans="1:3">
      <c r="A12" s="4" t="s">
        <v>64</v>
      </c>
    </row>
    <row r="13" spans="1:3">
      <c r="A13" s="4" t="s">
        <v>70</v>
      </c>
      <c r="B13" s="7" t="n">
        <v>0.001</v>
      </c>
      <c r="C13" s="7" t="n">
        <v>0.001</v>
      </c>
    </row>
    <row r="14" spans="1:3">
      <c r="A14" s="4" t="s">
        <v>74</v>
      </c>
      <c r="B14" s="5" t="n">
        <v>53468359</v>
      </c>
      <c r="C14" s="5" t="n">
        <v>39074107</v>
      </c>
    </row>
    <row r="15" spans="1:3">
      <c r="A15" s="4" t="s">
        <v>75</v>
      </c>
      <c r="B15" s="5" t="n">
        <v>53468359</v>
      </c>
      <c r="C15" s="5" t="n">
        <v>390741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0</v>
      </c>
      <c r="B1" s="2" t="s">
        <v>2</v>
      </c>
      <c r="C1" s="2" t="s">
        <v>33</v>
      </c>
    </row>
    <row r="2" spans="1:3">
      <c r="A2" s="4" t="s">
        <v>271</v>
      </c>
      <c r="B2" s="6" t="n">
        <v>1734375</v>
      </c>
      <c r="C2" s="6" t="n">
        <v>234475</v>
      </c>
    </row>
    <row r="3" spans="1:3">
      <c r="A3" s="4" t="s">
        <v>272</v>
      </c>
      <c r="B3" s="5" t="n">
        <v>-192061</v>
      </c>
      <c r="C3" s="5" t="n">
        <v>-44404</v>
      </c>
    </row>
    <row r="4" spans="1:3">
      <c r="A4" s="4" t="s">
        <v>273</v>
      </c>
      <c r="B4" s="5" t="n">
        <v>1542314</v>
      </c>
      <c r="C4" s="5" t="n">
        <v>189971</v>
      </c>
    </row>
    <row r="5" spans="1:3">
      <c r="A5" s="4" t="s">
        <v>274</v>
      </c>
    </row>
    <row r="6" spans="1:3">
      <c r="A6" s="4" t="s">
        <v>271</v>
      </c>
      <c r="B6" s="5" t="n">
        <v>234375</v>
      </c>
      <c r="C6" s="5" t="n">
        <v>234375</v>
      </c>
    </row>
    <row r="7" spans="1:3">
      <c r="A7" s="4" t="s">
        <v>275</v>
      </c>
    </row>
    <row r="8" spans="1:3">
      <c r="A8" s="4" t="s">
        <v>271</v>
      </c>
      <c r="B8" s="6" t="n">
        <v>1500000</v>
      </c>
      <c r="C8" s="4" t="s">
        <v>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6</v>
      </c>
      <c r="B1" s="2" t="s">
        <v>277</v>
      </c>
      <c r="C1" s="2" t="s">
        <v>278</v>
      </c>
    </row>
    <row r="2" spans="1:3">
      <c r="A2" s="4" t="s">
        <v>279</v>
      </c>
      <c r="C2" s="5" t="n">
        <v>7500000</v>
      </c>
    </row>
    <row r="3" spans="1:3">
      <c r="A3" s="4" t="s">
        <v>280</v>
      </c>
    </row>
    <row r="4" spans="1:3">
      <c r="A4" s="4" t="s">
        <v>279</v>
      </c>
      <c r="C4" s="5" t="n">
        <v>7500000</v>
      </c>
    </row>
    <row r="5" spans="1:3">
      <c r="A5" s="4" t="s">
        <v>281</v>
      </c>
    </row>
    <row r="6" spans="1:3">
      <c r="A6" s="4" t="s">
        <v>279</v>
      </c>
      <c r="B6" s="5" t="n">
        <v>1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3</v>
      </c>
    </row>
    <row r="2" spans="1:3">
      <c r="A2" s="3" t="s">
        <v>283</v>
      </c>
    </row>
    <row r="3" spans="1:3">
      <c r="A3" s="4" t="s">
        <v>113</v>
      </c>
      <c r="B3" s="6" t="n">
        <v>1542314</v>
      </c>
      <c r="C3" s="6" t="n">
        <v>189971</v>
      </c>
    </row>
    <row r="4" spans="1:3">
      <c r="A4" s="4" t="s">
        <v>284</v>
      </c>
    </row>
    <row r="5" spans="1:3">
      <c r="A5" s="3" t="s">
        <v>283</v>
      </c>
    </row>
    <row r="6" spans="1:3">
      <c r="A6" s="4" t="s">
        <v>31</v>
      </c>
      <c r="B6" s="5" t="n">
        <v>86718</v>
      </c>
    </row>
    <row r="7" spans="1:3">
      <c r="A7" s="4" t="s">
        <v>265</v>
      </c>
      <c r="B7" s="5" t="n">
        <v>346875</v>
      </c>
    </row>
    <row r="8" spans="1:3">
      <c r="A8" s="4" t="s">
        <v>285</v>
      </c>
      <c r="B8" s="5" t="n">
        <v>346875</v>
      </c>
    </row>
    <row r="9" spans="1:3">
      <c r="A9" s="4" t="s">
        <v>286</v>
      </c>
      <c r="B9" s="5" t="n">
        <v>346875</v>
      </c>
    </row>
    <row r="10" spans="1:3">
      <c r="A10" s="4" t="s">
        <v>287</v>
      </c>
      <c r="B10" s="5" t="n">
        <v>302471</v>
      </c>
    </row>
    <row r="11" spans="1:3">
      <c r="A11" s="4" t="s">
        <v>288</v>
      </c>
      <c r="B11" s="5" t="n">
        <v>112500</v>
      </c>
    </row>
    <row r="12" spans="1:3">
      <c r="A12" s="4" t="s">
        <v>113</v>
      </c>
      <c r="B12" s="6" t="n">
        <v>15423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9</v>
      </c>
      <c r="B1" s="2" t="s">
        <v>2</v>
      </c>
      <c r="C1" s="2" t="s">
        <v>33</v>
      </c>
    </row>
    <row r="2" spans="1:3">
      <c r="A2" s="3" t="s">
        <v>290</v>
      </c>
    </row>
    <row r="3" spans="1:3">
      <c r="A3" s="4" t="s">
        <v>48</v>
      </c>
      <c r="B3" s="6" t="n">
        <v>202547</v>
      </c>
      <c r="C3" s="4" t="s">
        <v>37</v>
      </c>
    </row>
    <row r="4" spans="1:3">
      <c r="A4" s="4" t="s">
        <v>291</v>
      </c>
    </row>
    <row r="5" spans="1:3">
      <c r="A5" s="3" t="s">
        <v>290</v>
      </c>
    </row>
    <row r="6" spans="1:3">
      <c r="A6" s="4" t="s">
        <v>48</v>
      </c>
      <c r="B6" s="5" t="n">
        <v>103000</v>
      </c>
    </row>
    <row r="7" spans="1:3">
      <c r="A7" s="4" t="s">
        <v>292</v>
      </c>
    </row>
    <row r="8" spans="1:3">
      <c r="A8" s="3" t="s">
        <v>290</v>
      </c>
    </row>
    <row r="9" spans="1:3">
      <c r="A9" s="4" t="s">
        <v>48</v>
      </c>
      <c r="B9" s="5" t="n">
        <v>32904</v>
      </c>
    </row>
    <row r="10" spans="1:3">
      <c r="A10" s="4" t="s">
        <v>293</v>
      </c>
    </row>
    <row r="11" spans="1:3">
      <c r="A11" s="3" t="s">
        <v>290</v>
      </c>
    </row>
    <row r="12" spans="1:3">
      <c r="A12" s="4" t="s">
        <v>48</v>
      </c>
      <c r="B12" s="5" t="n">
        <v>35000</v>
      </c>
    </row>
    <row r="13" spans="1:3">
      <c r="A13" s="4" t="s">
        <v>294</v>
      </c>
    </row>
    <row r="14" spans="1:3">
      <c r="A14" s="3" t="s">
        <v>290</v>
      </c>
    </row>
    <row r="15" spans="1:3">
      <c r="A15" s="4" t="s">
        <v>48</v>
      </c>
      <c r="B15" s="5" t="n">
        <v>21642</v>
      </c>
    </row>
    <row r="16" spans="1:3">
      <c r="A16" s="4" t="s">
        <v>295</v>
      </c>
    </row>
    <row r="17" spans="1:3">
      <c r="A17" s="3" t="s">
        <v>290</v>
      </c>
    </row>
    <row r="18" spans="1:3">
      <c r="A18" s="4" t="s">
        <v>48</v>
      </c>
      <c r="B18" s="6" t="n">
        <v>1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296</v>
      </c>
      <c r="B1" s="2" t="s">
        <v>297</v>
      </c>
      <c r="C1" s="2" t="s">
        <v>298</v>
      </c>
      <c r="D1" s="2" t="s">
        <v>299</v>
      </c>
      <c r="E1" s="2" t="s">
        <v>2</v>
      </c>
    </row>
    <row r="2" spans="1:5">
      <c r="A2" s="4" t="s">
        <v>300</v>
      </c>
    </row>
    <row r="3" spans="1:5">
      <c r="A3" s="3" t="s">
        <v>290</v>
      </c>
    </row>
    <row r="4" spans="1:5">
      <c r="A4" s="4" t="s">
        <v>250</v>
      </c>
      <c r="E4" s="4" t="s">
        <v>301</v>
      </c>
    </row>
    <row r="5" spans="1:5">
      <c r="A5" s="4" t="s">
        <v>302</v>
      </c>
      <c r="E5" s="4" t="s">
        <v>303</v>
      </c>
    </row>
    <row r="6" spans="1:5">
      <c r="A6" s="4" t="s">
        <v>304</v>
      </c>
    </row>
    <row r="7" spans="1:5">
      <c r="A7" s="3" t="s">
        <v>290</v>
      </c>
    </row>
    <row r="8" spans="1:5">
      <c r="A8" s="4" t="s">
        <v>305</v>
      </c>
      <c r="C8" s="6" t="n">
        <v>15750</v>
      </c>
    </row>
    <row r="9" spans="1:5">
      <c r="A9" s="4" t="s">
        <v>306</v>
      </c>
    </row>
    <row r="10" spans="1:5">
      <c r="A10" s="3" t="s">
        <v>290</v>
      </c>
    </row>
    <row r="11" spans="1:5">
      <c r="A11" s="4" t="s">
        <v>302</v>
      </c>
      <c r="C11" s="4" t="s">
        <v>307</v>
      </c>
    </row>
    <row r="12" spans="1:5">
      <c r="A12" s="4" t="s">
        <v>308</v>
      </c>
      <c r="C12" s="6" t="n">
        <v>2200</v>
      </c>
    </row>
    <row r="13" spans="1:5">
      <c r="A13" s="4" t="s">
        <v>309</v>
      </c>
    </row>
    <row r="14" spans="1:5">
      <c r="A14" s="3" t="s">
        <v>290</v>
      </c>
    </row>
    <row r="15" spans="1:5">
      <c r="A15" s="4" t="s">
        <v>302</v>
      </c>
      <c r="E15" s="4" t="s">
        <v>310</v>
      </c>
    </row>
    <row r="16" spans="1:5">
      <c r="A16" s="4" t="s">
        <v>305</v>
      </c>
      <c r="E16" s="6" t="n">
        <v>3500</v>
      </c>
    </row>
    <row r="17" spans="1:5">
      <c r="A17" s="4" t="s">
        <v>311</v>
      </c>
    </row>
    <row r="18" spans="1:5">
      <c r="A18" s="3" t="s">
        <v>290</v>
      </c>
    </row>
    <row r="19" spans="1:5">
      <c r="A19" s="4" t="s">
        <v>305</v>
      </c>
      <c r="B19" s="6" t="n">
        <v>9350</v>
      </c>
    </row>
    <row r="20" spans="1:5">
      <c r="A20" s="4" t="s">
        <v>312</v>
      </c>
    </row>
    <row r="21" spans="1:5">
      <c r="A21" s="3" t="s">
        <v>290</v>
      </c>
    </row>
    <row r="22" spans="1:5">
      <c r="A22" s="4" t="s">
        <v>302</v>
      </c>
      <c r="B22" s="4" t="s">
        <v>303</v>
      </c>
    </row>
    <row r="23" spans="1:5">
      <c r="A23" s="4" t="s">
        <v>308</v>
      </c>
      <c r="B23" s="6" t="n">
        <v>334</v>
      </c>
    </row>
    <row r="24" spans="1:5">
      <c r="A24" s="4" t="s">
        <v>313</v>
      </c>
    </row>
    <row r="25" spans="1:5">
      <c r="A25" s="3" t="s">
        <v>290</v>
      </c>
    </row>
    <row r="26" spans="1:5">
      <c r="A26" s="4" t="s">
        <v>302</v>
      </c>
      <c r="D26" s="4" t="s">
        <v>314</v>
      </c>
    </row>
    <row r="27" spans="1:5">
      <c r="A27" s="4" t="s">
        <v>305</v>
      </c>
      <c r="D27" s="6" t="n">
        <v>24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0"/>
  </cols>
  <sheetData>
    <row r="1" spans="1:5">
      <c r="A1" s="1" t="s">
        <v>315</v>
      </c>
      <c r="B1" s="2" t="s">
        <v>316</v>
      </c>
      <c r="C1" s="2" t="s">
        <v>317</v>
      </c>
      <c r="D1" s="2" t="s">
        <v>318</v>
      </c>
      <c r="E1" s="2" t="s">
        <v>319</v>
      </c>
    </row>
    <row r="2" spans="1:5">
      <c r="A2" s="4" t="s">
        <v>53</v>
      </c>
      <c r="C2" s="6" t="n">
        <v>126654</v>
      </c>
      <c r="D2" s="6" t="n">
        <v>126654</v>
      </c>
    </row>
    <row r="3" spans="1:5">
      <c r="A3" s="4" t="s">
        <v>320</v>
      </c>
    </row>
    <row r="4" spans="1:5">
      <c r="A4" s="4" t="s">
        <v>321</v>
      </c>
      <c r="B4" s="5" t="n">
        <v>20</v>
      </c>
    </row>
    <row r="5" spans="1:5">
      <c r="A5" s="4" t="s">
        <v>53</v>
      </c>
      <c r="C5" s="6" t="n">
        <v>126654</v>
      </c>
    </row>
    <row r="6" spans="1:5">
      <c r="A6" s="4" t="s">
        <v>322</v>
      </c>
    </row>
    <row r="7" spans="1:5">
      <c r="A7" s="4" t="s">
        <v>323</v>
      </c>
      <c r="E7" s="5" t="n">
        <v>7500000</v>
      </c>
    </row>
    <row r="8" spans="1:5">
      <c r="A8" s="4" t="s">
        <v>302</v>
      </c>
      <c r="C8" s="4" t="s">
        <v>324</v>
      </c>
    </row>
    <row r="9" spans="1:5">
      <c r="A9" s="4" t="s">
        <v>325</v>
      </c>
    </row>
    <row r="10" spans="1:5">
      <c r="A10" s="4" t="s">
        <v>326</v>
      </c>
      <c r="B10" s="6" t="n">
        <v>6666</v>
      </c>
    </row>
    <row r="11" spans="1:5">
      <c r="A11" s="4" t="s">
        <v>327</v>
      </c>
      <c r="B11" s="6" t="n">
        <v>1333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G16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6"/>
    <col customWidth="1" max="5" min="5" width="36"/>
    <col customWidth="1" max="6" min="6" width="26"/>
    <col customWidth="1" max="7" min="7" width="37"/>
    <col customWidth="1" max="8" min="8" width="37"/>
    <col customWidth="1" max="9" min="9" width="37"/>
    <col customWidth="1" max="10" min="10" width="27"/>
    <col customWidth="1" max="11" min="11" width="21"/>
    <col customWidth="1" max="12" min="12" width="37"/>
    <col customWidth="1" max="13" min="13" width="27"/>
    <col customWidth="1" max="14" min="14" width="26"/>
    <col customWidth="1" max="15" min="15" width="26"/>
    <col customWidth="1" max="16" min="16" width="37"/>
    <col customWidth="1" max="17" min="17" width="20"/>
    <col customWidth="1" max="18" min="18" width="20"/>
    <col customWidth="1" max="19" min="19" width="20"/>
    <col customWidth="1" max="20" min="20" width="21"/>
    <col customWidth="1" max="21" min="21" width="37"/>
    <col customWidth="1" max="22" min="22" width="27"/>
    <col customWidth="1" max="23" min="23" width="37"/>
    <col customWidth="1" max="24" min="24" width="37"/>
    <col customWidth="1" max="25" min="25" width="37"/>
    <col customWidth="1" max="26" min="26" width="37"/>
    <col customWidth="1" max="27" min="27" width="27"/>
    <col customWidth="1" max="28" min="28" width="21"/>
    <col customWidth="1" max="29" min="29" width="37"/>
    <col customWidth="1" max="30" min="30" width="21"/>
    <col customWidth="1" max="31" min="31" width="37"/>
    <col customWidth="1" max="32" min="32" width="21"/>
    <col customWidth="1" max="33" min="33" width="37"/>
  </cols>
  <sheetData>
    <row r="1" spans="1:33">
      <c r="A1" s="1" t="s">
        <v>328</v>
      </c>
      <c r="B1" s="2" t="s">
        <v>329</v>
      </c>
      <c r="C1" s="2" t="s">
        <v>330</v>
      </c>
      <c r="D1" s="2" t="s">
        <v>331</v>
      </c>
      <c r="E1" s="2" t="s">
        <v>332</v>
      </c>
      <c r="F1" s="2" t="s">
        <v>333</v>
      </c>
      <c r="G1" s="2" t="s">
        <v>334</v>
      </c>
      <c r="H1" s="2" t="s">
        <v>335</v>
      </c>
      <c r="I1" s="2" t="s">
        <v>336</v>
      </c>
      <c r="J1" s="2" t="s">
        <v>337</v>
      </c>
      <c r="K1" s="2" t="s">
        <v>338</v>
      </c>
      <c r="L1" s="2" t="s">
        <v>339</v>
      </c>
      <c r="M1" s="2" t="s">
        <v>340</v>
      </c>
      <c r="N1" s="2" t="s">
        <v>341</v>
      </c>
      <c r="O1" s="2" t="s">
        <v>342</v>
      </c>
      <c r="P1" s="2" t="s">
        <v>343</v>
      </c>
      <c r="Q1" s="2" t="s">
        <v>344</v>
      </c>
      <c r="R1" s="2" t="s">
        <v>345</v>
      </c>
      <c r="S1" s="2" t="s">
        <v>346</v>
      </c>
      <c r="T1" s="2" t="s">
        <v>347</v>
      </c>
      <c r="U1" s="2" t="s">
        <v>348</v>
      </c>
      <c r="V1" s="2" t="s">
        <v>349</v>
      </c>
      <c r="W1" s="2" t="s">
        <v>350</v>
      </c>
      <c r="X1" s="2" t="s">
        <v>351</v>
      </c>
      <c r="Y1" s="2" t="s">
        <v>352</v>
      </c>
      <c r="Z1" s="2" t="s">
        <v>353</v>
      </c>
      <c r="AA1" s="2" t="s">
        <v>354</v>
      </c>
      <c r="AB1" s="2" t="s">
        <v>355</v>
      </c>
      <c r="AC1" s="2" t="s">
        <v>356</v>
      </c>
      <c r="AD1" s="2" t="s">
        <v>357</v>
      </c>
      <c r="AE1" s="2" t="s">
        <v>358</v>
      </c>
      <c r="AF1" s="2" t="s">
        <v>317</v>
      </c>
      <c r="AG1" s="2" t="s">
        <v>356</v>
      </c>
    </row>
    <row r="2" spans="1:33">
      <c r="A2" s="4" t="s">
        <v>359</v>
      </c>
      <c r="AC2" s="6" t="n">
        <v>12923</v>
      </c>
    </row>
    <row r="3" spans="1:33">
      <c r="A3" s="4" t="s">
        <v>360</v>
      </c>
      <c r="AC3" s="6" t="n">
        <v>1250000</v>
      </c>
    </row>
    <row r="4" spans="1:33">
      <c r="A4" s="4" t="s">
        <v>361</v>
      </c>
      <c r="AC4" s="8" t="n">
        <v>1.25</v>
      </c>
      <c r="AG4" s="8" t="n">
        <v>1.25</v>
      </c>
    </row>
    <row r="5" spans="1:33">
      <c r="A5" s="4" t="s">
        <v>362</v>
      </c>
      <c r="AF5" s="6" t="n">
        <v>813500</v>
      </c>
      <c r="AG5" s="6" t="n">
        <v>452500</v>
      </c>
    </row>
    <row r="6" spans="1:33">
      <c r="A6" s="4" t="s">
        <v>363</v>
      </c>
      <c r="AB6" s="6" t="n">
        <v>825000</v>
      </c>
      <c r="AC6" s="6" t="n">
        <v>887500</v>
      </c>
      <c r="AD6" s="6" t="n">
        <v>1750000</v>
      </c>
      <c r="AE6" s="6" t="n">
        <v>601562</v>
      </c>
    </row>
    <row r="7" spans="1:33">
      <c r="A7" s="4" t="s">
        <v>364</v>
      </c>
      <c r="M7" s="6" t="n">
        <v>91220</v>
      </c>
      <c r="AC7" s="6" t="n">
        <v>91220</v>
      </c>
      <c r="AG7" s="6" t="n">
        <v>91220</v>
      </c>
    </row>
    <row r="8" spans="1:33">
      <c r="A8" s="4" t="s">
        <v>365</v>
      </c>
      <c r="AC8" s="5" t="n">
        <v>1000000</v>
      </c>
      <c r="AG8" s="5" t="n">
        <v>1000000</v>
      </c>
    </row>
    <row r="9" spans="1:33">
      <c r="A9" s="4" t="s">
        <v>366</v>
      </c>
      <c r="AA9" s="4" t="s">
        <v>37</v>
      </c>
      <c r="AC9" s="6" t="n">
        <v>1158780</v>
      </c>
      <c r="AF9" s="4" t="s">
        <v>37</v>
      </c>
      <c r="AG9" s="6" t="n">
        <v>1158780</v>
      </c>
    </row>
    <row r="10" spans="1:33">
      <c r="A10" s="4" t="s">
        <v>367</v>
      </c>
      <c r="AF10" s="4" t="s">
        <v>37</v>
      </c>
      <c r="AG10" s="5" t="n">
        <v>12811</v>
      </c>
    </row>
    <row r="11" spans="1:33">
      <c r="A11" s="4" t="s">
        <v>368</v>
      </c>
      <c r="AE11" s="6" t="n">
        <v>234375</v>
      </c>
    </row>
    <row r="12" spans="1:33">
      <c r="A12" s="4" t="s">
        <v>369</v>
      </c>
      <c r="AA12" s="5" t="n">
        <v>27989</v>
      </c>
      <c r="AC12" s="5" t="n">
        <v>27989</v>
      </c>
      <c r="AF12" s="5" t="n">
        <v>27989</v>
      </c>
      <c r="AG12" s="5" t="n">
        <v>27989</v>
      </c>
    </row>
    <row r="13" spans="1:33">
      <c r="A13" s="4" t="s">
        <v>370</v>
      </c>
      <c r="AA13" s="6" t="n">
        <v>15857</v>
      </c>
      <c r="AC13" s="6" t="n">
        <v>15857</v>
      </c>
      <c r="AF13" s="6" t="n">
        <v>15857</v>
      </c>
      <c r="AG13" s="6" t="n">
        <v>15857</v>
      </c>
    </row>
    <row r="14" spans="1:33">
      <c r="A14" s="4" t="s">
        <v>371</v>
      </c>
      <c r="Y14" s="6" t="n">
        <v>700000</v>
      </c>
    </row>
    <row r="15" spans="1:33">
      <c r="A15" s="4" t="s">
        <v>372</v>
      </c>
    </row>
    <row r="16" spans="1:33">
      <c r="A16" s="4" t="s">
        <v>373</v>
      </c>
      <c r="Y16" s="10" t="n">
        <v>0.3</v>
      </c>
    </row>
    <row r="17" spans="1:33">
      <c r="A17" s="4" t="s">
        <v>374</v>
      </c>
    </row>
    <row r="18" spans="1:33">
      <c r="A18" s="4" t="s">
        <v>375</v>
      </c>
      <c r="Y18" s="5" t="n">
        <v>166</v>
      </c>
    </row>
    <row r="19" spans="1:33">
      <c r="A19" s="4" t="s">
        <v>376</v>
      </c>
    </row>
    <row r="20" spans="1:33">
      <c r="A20" s="4" t="s">
        <v>373</v>
      </c>
      <c r="Y20" s="10" t="n">
        <v>0.15</v>
      </c>
    </row>
    <row r="21" spans="1:33">
      <c r="A21" s="4" t="s">
        <v>377</v>
      </c>
    </row>
    <row r="22" spans="1:33">
      <c r="A22" s="4" t="s">
        <v>378</v>
      </c>
      <c r="Y22" s="4" t="s">
        <v>379</v>
      </c>
    </row>
    <row r="23" spans="1:33">
      <c r="A23" s="4" t="s">
        <v>380</v>
      </c>
    </row>
    <row r="24" spans="1:33">
      <c r="A24" s="4" t="s">
        <v>375</v>
      </c>
      <c r="Y24" s="10" t="n">
        <v>1.67</v>
      </c>
    </row>
    <row r="25" spans="1:33">
      <c r="A25" s="4" t="s">
        <v>381</v>
      </c>
    </row>
    <row r="26" spans="1:33">
      <c r="A26" s="4" t="s">
        <v>373</v>
      </c>
      <c r="Y26" s="5" t="n">
        <v>4</v>
      </c>
    </row>
    <row r="27" spans="1:33">
      <c r="A27" s="4" t="s">
        <v>382</v>
      </c>
    </row>
    <row r="28" spans="1:33">
      <c r="A28" s="4" t="s">
        <v>378</v>
      </c>
      <c r="Y28" s="4" t="s">
        <v>383</v>
      </c>
    </row>
    <row r="29" spans="1:33">
      <c r="A29" s="4" t="s">
        <v>384</v>
      </c>
    </row>
    <row r="30" spans="1:33">
      <c r="A30" s="4" t="s">
        <v>375</v>
      </c>
      <c r="Y30" s="10" t="n">
        <v>1.73</v>
      </c>
    </row>
    <row r="31" spans="1:33">
      <c r="A31" s="4" t="s">
        <v>385</v>
      </c>
    </row>
    <row r="32" spans="1:33">
      <c r="A32" s="4" t="s">
        <v>367</v>
      </c>
      <c r="K32" s="6" t="n">
        <v>32055</v>
      </c>
    </row>
    <row r="33" spans="1:33">
      <c r="A33" s="4" t="s">
        <v>386</v>
      </c>
      <c r="K33" s="5" t="n">
        <v>12922</v>
      </c>
    </row>
    <row r="34" spans="1:33">
      <c r="A34" s="4" t="s">
        <v>387</v>
      </c>
      <c r="K34" s="6" t="n">
        <v>19133</v>
      </c>
    </row>
    <row r="35" spans="1:33">
      <c r="A35" s="4" t="s">
        <v>388</v>
      </c>
    </row>
    <row r="36" spans="1:33">
      <c r="A36" s="4" t="s">
        <v>359</v>
      </c>
      <c r="J36" s="6" t="n">
        <v>19133</v>
      </c>
    </row>
    <row r="37" spans="1:33">
      <c r="A37" s="4" t="s">
        <v>389</v>
      </c>
    </row>
    <row r="38" spans="1:33">
      <c r="A38" s="4" t="s">
        <v>390</v>
      </c>
      <c r="V38" s="6" t="n">
        <v>250000</v>
      </c>
    </row>
    <row r="39" spans="1:33">
      <c r="A39" s="4" t="s">
        <v>391</v>
      </c>
    </row>
    <row r="40" spans="1:33">
      <c r="A40" s="4" t="s">
        <v>392</v>
      </c>
      <c r="T40" s="4" t="s">
        <v>268</v>
      </c>
    </row>
    <row r="41" spans="1:33">
      <c r="A41" s="4" t="s">
        <v>393</v>
      </c>
      <c r="T41" s="6" t="n">
        <v>400000</v>
      </c>
    </row>
    <row r="42" spans="1:33">
      <c r="A42" s="4" t="s">
        <v>64</v>
      </c>
    </row>
    <row r="43" spans="1:33">
      <c r="A43" s="4" t="s">
        <v>359</v>
      </c>
      <c r="U43" s="6" t="n">
        <v>234375</v>
      </c>
    </row>
    <row r="44" spans="1:33">
      <c r="A44" s="4" t="s">
        <v>394</v>
      </c>
      <c r="U44" s="5" t="n">
        <v>7500000</v>
      </c>
    </row>
    <row r="45" spans="1:33">
      <c r="A45" s="4" t="s">
        <v>395</v>
      </c>
      <c r="L45" s="8" t="n">
        <v>1.25</v>
      </c>
      <c r="U45" s="11" t="n">
        <v>0.03125</v>
      </c>
      <c r="AE45" s="11" t="n">
        <v>0.03125</v>
      </c>
    </row>
    <row r="46" spans="1:33">
      <c r="A46" s="4" t="s">
        <v>396</v>
      </c>
      <c r="M46" s="5" t="n">
        <v>1000000</v>
      </c>
      <c r="V46" s="5" t="n">
        <v>8000000</v>
      </c>
    </row>
    <row r="47" spans="1:33">
      <c r="A47" s="4" t="s">
        <v>397</v>
      </c>
      <c r="AE47" s="5" t="n">
        <v>17450000</v>
      </c>
    </row>
    <row r="48" spans="1:33">
      <c r="A48" s="4" t="s">
        <v>360</v>
      </c>
      <c r="AE48" s="6" t="n">
        <v>545312</v>
      </c>
    </row>
    <row r="49" spans="1:33">
      <c r="A49" s="4" t="s">
        <v>398</v>
      </c>
      <c r="R49" s="5" t="n">
        <v>1830000</v>
      </c>
      <c r="S49" s="5" t="n">
        <v>1830000</v>
      </c>
    </row>
    <row r="50" spans="1:33">
      <c r="A50" s="4" t="s">
        <v>399</v>
      </c>
      <c r="I50" s="5" t="n">
        <v>130000</v>
      </c>
      <c r="L50" s="5" t="n">
        <v>100000</v>
      </c>
    </row>
    <row r="51" spans="1:33">
      <c r="A51" s="4" t="s">
        <v>361</v>
      </c>
      <c r="I51" s="8" t="n">
        <v>1.5</v>
      </c>
      <c r="L51" s="8" t="n">
        <v>1.5</v>
      </c>
    </row>
    <row r="52" spans="1:33">
      <c r="A52" s="4" t="s">
        <v>362</v>
      </c>
      <c r="I52" s="6" t="n">
        <v>140000</v>
      </c>
      <c r="L52" s="6" t="n">
        <v>125000</v>
      </c>
    </row>
    <row r="53" spans="1:33">
      <c r="A53" s="4" t="s">
        <v>365</v>
      </c>
      <c r="I53" s="5" t="n">
        <v>200000</v>
      </c>
      <c r="L53" s="5" t="n">
        <v>100000</v>
      </c>
    </row>
    <row r="54" spans="1:33">
      <c r="A54" s="4" t="s">
        <v>378</v>
      </c>
      <c r="I54" s="4" t="s">
        <v>383</v>
      </c>
      <c r="L54" s="4" t="s">
        <v>383</v>
      </c>
    </row>
    <row r="55" spans="1:33">
      <c r="A55" s="4" t="s">
        <v>121</v>
      </c>
      <c r="F55" s="5" t="n">
        <v>550000</v>
      </c>
    </row>
    <row r="56" spans="1:33">
      <c r="A56" s="4" t="s">
        <v>368</v>
      </c>
      <c r="F56" s="6" t="n">
        <v>825000</v>
      </c>
    </row>
    <row r="57" spans="1:33">
      <c r="A57" s="4" t="s">
        <v>400</v>
      </c>
    </row>
    <row r="58" spans="1:33">
      <c r="A58" s="4" t="s">
        <v>394</v>
      </c>
      <c r="J58" s="5" t="n">
        <v>20000</v>
      </c>
    </row>
    <row r="59" spans="1:33">
      <c r="A59" s="4" t="s">
        <v>401</v>
      </c>
    </row>
    <row r="60" spans="1:33">
      <c r="A60" s="4" t="s">
        <v>121</v>
      </c>
      <c r="D60" s="5" t="n">
        <v>1200000</v>
      </c>
    </row>
    <row r="61" spans="1:33">
      <c r="A61" s="4" t="s">
        <v>368</v>
      </c>
      <c r="D61" s="6" t="n">
        <v>1500000</v>
      </c>
    </row>
    <row r="62" spans="1:33">
      <c r="A62" s="4" t="s">
        <v>402</v>
      </c>
    </row>
    <row r="63" spans="1:33">
      <c r="A63" s="4" t="s">
        <v>403</v>
      </c>
      <c r="U63" s="5" t="n">
        <v>7500000</v>
      </c>
    </row>
    <row r="64" spans="1:33">
      <c r="A64" s="4" t="s">
        <v>404</v>
      </c>
    </row>
    <row r="65" spans="1:33">
      <c r="A65" s="4" t="s">
        <v>397</v>
      </c>
      <c r="Q65" s="5" t="n">
        <v>17450000</v>
      </c>
    </row>
    <row r="66" spans="1:33">
      <c r="A66" s="4" t="s">
        <v>405</v>
      </c>
    </row>
    <row r="67" spans="1:33">
      <c r="A67" s="4" t="s">
        <v>406</v>
      </c>
      <c r="Q67" s="5" t="n">
        <v>1800000</v>
      </c>
    </row>
    <row r="68" spans="1:33">
      <c r="A68" s="4" t="s">
        <v>407</v>
      </c>
    </row>
    <row r="69" spans="1:33">
      <c r="A69" s="4" t="s">
        <v>406</v>
      </c>
      <c r="Q69" s="5" t="n">
        <v>800000</v>
      </c>
    </row>
    <row r="70" spans="1:33">
      <c r="A70" s="4" t="s">
        <v>408</v>
      </c>
    </row>
    <row r="71" spans="1:33">
      <c r="A71" s="4" t="s">
        <v>406</v>
      </c>
      <c r="M71" s="5" t="n">
        <v>600000</v>
      </c>
      <c r="Q71" s="5" t="n">
        <v>600000</v>
      </c>
    </row>
    <row r="72" spans="1:33">
      <c r="A72" s="4" t="s">
        <v>399</v>
      </c>
      <c r="P72" s="5" t="n">
        <v>150000</v>
      </c>
    </row>
    <row r="73" spans="1:33">
      <c r="A73" s="4" t="s">
        <v>361</v>
      </c>
      <c r="P73" s="8" t="n">
        <v>1.25</v>
      </c>
    </row>
    <row r="74" spans="1:33">
      <c r="A74" s="4" t="s">
        <v>363</v>
      </c>
      <c r="M74" s="6" t="n">
        <v>750000</v>
      </c>
    </row>
    <row r="75" spans="1:33">
      <c r="A75" s="4" t="s">
        <v>409</v>
      </c>
    </row>
    <row r="76" spans="1:33">
      <c r="A76" s="4" t="s">
        <v>395</v>
      </c>
      <c r="H76" s="8" t="n">
        <v>1.25</v>
      </c>
    </row>
    <row r="77" spans="1:33">
      <c r="A77" s="4" t="s">
        <v>399</v>
      </c>
      <c r="G77" s="5" t="n">
        <v>87000</v>
      </c>
      <c r="H77" s="5" t="n">
        <v>116000</v>
      </c>
      <c r="P77" s="5" t="n">
        <v>150000</v>
      </c>
    </row>
    <row r="78" spans="1:33">
      <c r="A78" s="4" t="s">
        <v>361</v>
      </c>
      <c r="G78" s="8" t="n">
        <v>1.5</v>
      </c>
      <c r="H78" s="8" t="n">
        <v>1.5</v>
      </c>
      <c r="P78" s="8" t="n">
        <v>1.25</v>
      </c>
    </row>
    <row r="79" spans="1:33">
      <c r="A79" s="4" t="s">
        <v>362</v>
      </c>
      <c r="G79" s="6" t="n">
        <v>130500</v>
      </c>
      <c r="H79" s="6" t="n">
        <v>145000</v>
      </c>
      <c r="P79" s="6" t="n">
        <v>187500</v>
      </c>
    </row>
    <row r="80" spans="1:33">
      <c r="A80" s="4" t="s">
        <v>365</v>
      </c>
      <c r="H80" s="5" t="n">
        <v>116000</v>
      </c>
    </row>
    <row r="81" spans="1:33">
      <c r="A81" s="4" t="s">
        <v>378</v>
      </c>
      <c r="H81" s="4" t="s">
        <v>383</v>
      </c>
    </row>
    <row r="82" spans="1:33">
      <c r="A82" s="4" t="s">
        <v>410</v>
      </c>
    </row>
    <row r="83" spans="1:33">
      <c r="A83" s="4" t="s">
        <v>397</v>
      </c>
      <c r="O83" s="5" t="n">
        <v>600000</v>
      </c>
    </row>
    <row r="84" spans="1:33">
      <c r="A84" s="4" t="s">
        <v>360</v>
      </c>
      <c r="O84" s="6" t="n">
        <v>750000</v>
      </c>
    </row>
    <row r="85" spans="1:33">
      <c r="A85" s="4" t="s">
        <v>399</v>
      </c>
      <c r="P85" s="5" t="n">
        <v>150000</v>
      </c>
    </row>
    <row r="86" spans="1:33">
      <c r="A86" s="4" t="s">
        <v>361</v>
      </c>
      <c r="P86" s="8" t="n">
        <v>1.25</v>
      </c>
    </row>
    <row r="87" spans="1:33">
      <c r="A87" s="4" t="s">
        <v>411</v>
      </c>
    </row>
    <row r="88" spans="1:33">
      <c r="A88" s="4" t="s">
        <v>397</v>
      </c>
      <c r="N88" s="5" t="n">
        <v>800000</v>
      </c>
    </row>
    <row r="89" spans="1:33">
      <c r="A89" s="4" t="s">
        <v>360</v>
      </c>
      <c r="N89" s="6" t="n">
        <v>1000000</v>
      </c>
    </row>
    <row r="90" spans="1:33">
      <c r="A90" s="4" t="s">
        <v>399</v>
      </c>
      <c r="P90" s="5" t="n">
        <v>150000</v>
      </c>
    </row>
    <row r="91" spans="1:33">
      <c r="A91" s="4" t="s">
        <v>361</v>
      </c>
      <c r="P91" s="8" t="n">
        <v>1.25</v>
      </c>
    </row>
    <row r="92" spans="1:33">
      <c r="A92" s="4" t="s">
        <v>412</v>
      </c>
    </row>
    <row r="93" spans="1:33">
      <c r="A93" s="4" t="s">
        <v>406</v>
      </c>
      <c r="M93" s="5" t="n">
        <v>300000</v>
      </c>
    </row>
    <row r="94" spans="1:33">
      <c r="A94" s="4" t="s">
        <v>413</v>
      </c>
    </row>
    <row r="95" spans="1:33">
      <c r="A95" s="4" t="s">
        <v>406</v>
      </c>
      <c r="M95" s="5" t="n">
        <v>300000</v>
      </c>
    </row>
    <row r="96" spans="1:33">
      <c r="A96" s="4" t="s">
        <v>414</v>
      </c>
    </row>
    <row r="97" spans="1:33">
      <c r="A97" s="4" t="s">
        <v>361</v>
      </c>
      <c r="I97" s="6" t="n">
        <v>1</v>
      </c>
    </row>
    <row r="98" spans="1:33">
      <c r="A98" s="4" t="s">
        <v>415</v>
      </c>
    </row>
    <row r="99" spans="1:33">
      <c r="A99" s="4" t="s">
        <v>361</v>
      </c>
      <c r="I99" s="10" t="n">
        <v>1.25</v>
      </c>
    </row>
    <row r="100" spans="1:33">
      <c r="A100" s="4" t="s">
        <v>416</v>
      </c>
    </row>
    <row r="101" spans="1:33">
      <c r="A101" s="4" t="s">
        <v>395</v>
      </c>
      <c r="I101" s="8" t="n">
        <v>1.25</v>
      </c>
    </row>
    <row r="102" spans="1:33">
      <c r="A102" s="4" t="s">
        <v>406</v>
      </c>
      <c r="I102" s="5" t="n">
        <v>110000</v>
      </c>
    </row>
    <row r="103" spans="1:33">
      <c r="A103" s="4" t="s">
        <v>363</v>
      </c>
      <c r="I103" s="6" t="n">
        <v>137500</v>
      </c>
    </row>
    <row r="104" spans="1:33">
      <c r="A104" s="4" t="s">
        <v>417</v>
      </c>
    </row>
    <row r="105" spans="1:33">
      <c r="A105" s="4" t="s">
        <v>399</v>
      </c>
      <c r="Z105" s="5" t="n">
        <v>230000</v>
      </c>
    </row>
    <row r="106" spans="1:33">
      <c r="A106" s="4" t="s">
        <v>361</v>
      </c>
      <c r="Z106" s="8" t="n">
        <v>1.5</v>
      </c>
    </row>
    <row r="107" spans="1:33">
      <c r="A107" s="4" t="s">
        <v>362</v>
      </c>
      <c r="Z107" s="6" t="n">
        <v>345000</v>
      </c>
    </row>
    <row r="108" spans="1:33">
      <c r="A108" s="4" t="s">
        <v>418</v>
      </c>
    </row>
    <row r="109" spans="1:33">
      <c r="A109" s="4" t="s">
        <v>399</v>
      </c>
      <c r="E109" s="5" t="n">
        <v>302333</v>
      </c>
    </row>
    <row r="110" spans="1:33">
      <c r="A110" s="4" t="s">
        <v>361</v>
      </c>
      <c r="E110" s="8" t="n">
        <v>1.5</v>
      </c>
    </row>
    <row r="111" spans="1:33">
      <c r="A111" s="4" t="s">
        <v>362</v>
      </c>
      <c r="E111" s="6" t="n">
        <v>410500</v>
      </c>
    </row>
    <row r="112" spans="1:33">
      <c r="A112" s="4" t="s">
        <v>419</v>
      </c>
      <c r="E112" s="5" t="n">
        <v>25000</v>
      </c>
    </row>
    <row r="113" spans="1:33">
      <c r="A113" s="4" t="s">
        <v>420</v>
      </c>
      <c r="E113" s="6" t="n">
        <v>18000</v>
      </c>
    </row>
    <row r="114" spans="1:33">
      <c r="A114" s="4" t="s">
        <v>421</v>
      </c>
    </row>
    <row r="115" spans="1:33">
      <c r="A115" s="4" t="s">
        <v>121</v>
      </c>
      <c r="F115" s="5" t="n">
        <v>200000</v>
      </c>
    </row>
    <row r="116" spans="1:33">
      <c r="A116" s="4" t="s">
        <v>422</v>
      </c>
    </row>
    <row r="117" spans="1:33">
      <c r="A117" s="4" t="s">
        <v>121</v>
      </c>
      <c r="F117" s="5" t="n">
        <v>150000</v>
      </c>
    </row>
    <row r="118" spans="1:33">
      <c r="A118" s="4" t="s">
        <v>423</v>
      </c>
    </row>
    <row r="119" spans="1:33">
      <c r="A119" s="4" t="s">
        <v>121</v>
      </c>
      <c r="F119" s="5" t="n">
        <v>200000</v>
      </c>
    </row>
    <row r="120" spans="1:33">
      <c r="A120" s="4" t="s">
        <v>424</v>
      </c>
    </row>
    <row r="121" spans="1:33">
      <c r="A121" s="4" t="s">
        <v>121</v>
      </c>
      <c r="C121" s="5" t="n">
        <v>146154</v>
      </c>
    </row>
    <row r="122" spans="1:33">
      <c r="A122" s="4" t="s">
        <v>425</v>
      </c>
    </row>
    <row r="123" spans="1:33">
      <c r="A123" s="4" t="s">
        <v>369</v>
      </c>
      <c r="C123" s="6" t="n">
        <v>27989</v>
      </c>
    </row>
    <row r="124" spans="1:33">
      <c r="A124" s="4" t="s">
        <v>370</v>
      </c>
      <c r="C124" s="6" t="n">
        <v>15857</v>
      </c>
    </row>
    <row r="125" spans="1:33">
      <c r="A125" s="4" t="s">
        <v>426</v>
      </c>
    </row>
    <row r="126" spans="1:33">
      <c r="A126" s="4" t="s">
        <v>406</v>
      </c>
      <c r="C126" s="5" t="n">
        <v>266667</v>
      </c>
    </row>
    <row r="127" spans="1:33">
      <c r="A127" s="4" t="s">
        <v>378</v>
      </c>
      <c r="W127" s="4" t="s">
        <v>379</v>
      </c>
    </row>
    <row r="128" spans="1:33">
      <c r="A128" s="4" t="s">
        <v>427</v>
      </c>
      <c r="W128" s="8" t="n">
        <v>0.15</v>
      </c>
    </row>
    <row r="129" spans="1:33">
      <c r="A129" s="4" t="s">
        <v>428</v>
      </c>
      <c r="W129" s="5" t="n">
        <v>200000</v>
      </c>
    </row>
    <row r="130" spans="1:33">
      <c r="A130" s="4" t="s">
        <v>371</v>
      </c>
      <c r="W130" s="6" t="n">
        <v>50220</v>
      </c>
    </row>
    <row r="131" spans="1:33">
      <c r="A131" s="4" t="s">
        <v>429</v>
      </c>
    </row>
    <row r="132" spans="1:33">
      <c r="A132" s="4" t="s">
        <v>406</v>
      </c>
      <c r="C132" s="5" t="n">
        <v>128207</v>
      </c>
    </row>
    <row r="133" spans="1:33">
      <c r="A133" s="4" t="s">
        <v>430</v>
      </c>
    </row>
    <row r="134" spans="1:33">
      <c r="A134" s="4" t="s">
        <v>406</v>
      </c>
      <c r="C134" s="5" t="n">
        <v>850100</v>
      </c>
    </row>
    <row r="135" spans="1:33">
      <c r="A135" s="4" t="s">
        <v>431</v>
      </c>
    </row>
    <row r="136" spans="1:33">
      <c r="A136" s="4" t="s">
        <v>406</v>
      </c>
      <c r="AA136" s="5" t="n">
        <v>1244974</v>
      </c>
    </row>
    <row r="137" spans="1:33">
      <c r="A137" s="4" t="s">
        <v>363</v>
      </c>
      <c r="AA137" s="6" t="n">
        <v>373492</v>
      </c>
    </row>
    <row r="138" spans="1:33">
      <c r="A138" s="4" t="s">
        <v>432</v>
      </c>
    </row>
    <row r="139" spans="1:33">
      <c r="A139" s="4" t="s">
        <v>363</v>
      </c>
      <c r="AA139" s="5" t="n">
        <v>255030</v>
      </c>
    </row>
    <row r="140" spans="1:33">
      <c r="A140" s="4" t="s">
        <v>433</v>
      </c>
    </row>
    <row r="141" spans="1:33">
      <c r="A141" s="4" t="s">
        <v>363</v>
      </c>
      <c r="AA141" s="6" t="n">
        <v>118462</v>
      </c>
    </row>
    <row r="142" spans="1:33">
      <c r="A142" s="4" t="s">
        <v>434</v>
      </c>
    </row>
    <row r="143" spans="1:33">
      <c r="A143" s="4" t="s">
        <v>399</v>
      </c>
      <c r="X143" s="5" t="n">
        <v>50000</v>
      </c>
    </row>
    <row r="144" spans="1:33">
      <c r="A144" s="4" t="s">
        <v>361</v>
      </c>
      <c r="X144" s="8" t="n">
        <v>0.3</v>
      </c>
    </row>
    <row r="145" spans="1:33">
      <c r="A145" s="4" t="s">
        <v>362</v>
      </c>
      <c r="X145" s="6" t="n">
        <v>15000</v>
      </c>
    </row>
    <row r="146" spans="1:33">
      <c r="A146" s="4" t="s">
        <v>435</v>
      </c>
    </row>
    <row r="147" spans="1:33">
      <c r="A147" s="4" t="s">
        <v>406</v>
      </c>
      <c r="B147" s="5" t="n">
        <v>5750000</v>
      </c>
    </row>
    <row r="148" spans="1:33">
      <c r="A148" s="4" t="s">
        <v>436</v>
      </c>
    </row>
    <row r="149" spans="1:33">
      <c r="A149" s="4" t="s">
        <v>406</v>
      </c>
      <c r="B149" s="5" t="n">
        <v>4920791</v>
      </c>
    </row>
    <row r="150" spans="1:33">
      <c r="A150" s="4" t="s">
        <v>437</v>
      </c>
    </row>
    <row r="151" spans="1:33">
      <c r="A151" s="4" t="s">
        <v>395</v>
      </c>
      <c r="B151" s="8" t="n">
        <v>0.14</v>
      </c>
    </row>
    <row r="152" spans="1:33">
      <c r="A152" s="4" t="s">
        <v>406</v>
      </c>
      <c r="B152" s="5" t="n">
        <v>10670791</v>
      </c>
    </row>
    <row r="153" spans="1:33">
      <c r="A153" s="4" t="s">
        <v>363</v>
      </c>
      <c r="B153" s="6" t="n">
        <v>1480011</v>
      </c>
    </row>
    <row r="154" spans="1:33">
      <c r="A154" s="4" t="s">
        <v>438</v>
      </c>
    </row>
    <row r="155" spans="1:33">
      <c r="A155" s="4" t="s">
        <v>378</v>
      </c>
      <c r="Y155" s="4" t="s">
        <v>383</v>
      </c>
    </row>
    <row r="156" spans="1:33">
      <c r="A156" s="4" t="s">
        <v>428</v>
      </c>
      <c r="Y156" s="5" t="n">
        <v>500000</v>
      </c>
    </row>
    <row r="157" spans="1:33">
      <c r="A157" s="4" t="s">
        <v>371</v>
      </c>
      <c r="Y157" s="6" t="n">
        <v>106430</v>
      </c>
    </row>
    <row r="158" spans="1:33">
      <c r="A158" s="4" t="s">
        <v>439</v>
      </c>
    </row>
    <row r="159" spans="1:33">
      <c r="A159" s="4" t="s">
        <v>427</v>
      </c>
      <c r="Y159" s="6" t="n">
        <v>4</v>
      </c>
    </row>
    <row r="160" spans="1:33">
      <c r="A160" s="4" t="s">
        <v>428</v>
      </c>
      <c r="Y160" s="5" t="n">
        <v>100000</v>
      </c>
    </row>
    <row r="161" spans="1:33">
      <c r="A161" s="4" t="s">
        <v>440</v>
      </c>
    </row>
    <row r="162" spans="1:33">
      <c r="A162" s="4" t="s">
        <v>427</v>
      </c>
      <c r="Y162" s="6" t="n">
        <v>1</v>
      </c>
    </row>
    <row r="163" spans="1:33">
      <c r="A163" s="4" t="s">
        <v>428</v>
      </c>
      <c r="Y163" s="5" t="n">
        <v>400000</v>
      </c>
    </row>
    <row r="164" spans="1:33">
      <c r="A164" s="4" t="s">
        <v>441</v>
      </c>
    </row>
    <row r="165" spans="1:33">
      <c r="A165" s="4" t="s">
        <v>442</v>
      </c>
      <c r="R165" s="5" t="n">
        <v>100</v>
      </c>
      <c r="S165" s="5" t="n">
        <v>100</v>
      </c>
    </row>
    <row r="166" spans="1:33">
      <c r="A166" s="4" t="s">
        <v>443</v>
      </c>
    </row>
    <row r="167" spans="1:33">
      <c r="A167" s="4" t="s">
        <v>395</v>
      </c>
      <c r="AE167" s="11" t="n">
        <v>0.03125</v>
      </c>
    </row>
    <row r="168" spans="1:33">
      <c r="A168" s="4" t="s">
        <v>397</v>
      </c>
      <c r="AE168" s="5" t="n">
        <v>1800000</v>
      </c>
    </row>
    <row r="169" spans="1:33">
      <c r="A169" s="4" t="s">
        <v>360</v>
      </c>
      <c r="AE169" s="6" t="n">
        <v>562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444</v>
      </c>
      <c r="B1" s="2" t="s">
        <v>77</v>
      </c>
      <c r="F1" s="2" t="s">
        <v>445</v>
      </c>
    </row>
    <row r="2" spans="1:6">
      <c r="B2" s="2" t="s">
        <v>2</v>
      </c>
      <c r="C2" s="2" t="s">
        <v>446</v>
      </c>
      <c r="D2" s="2" t="s">
        <v>33</v>
      </c>
      <c r="E2" s="2" t="s">
        <v>78</v>
      </c>
      <c r="F2" s="2" t="s">
        <v>33</v>
      </c>
    </row>
    <row r="3" spans="1:6">
      <c r="A3" s="3" t="s">
        <v>212</v>
      </c>
    </row>
    <row r="4" spans="1:6">
      <c r="A4" s="4" t="s">
        <v>447</v>
      </c>
      <c r="F4" s="4" t="s">
        <v>37</v>
      </c>
    </row>
    <row r="5" spans="1:6">
      <c r="A5" s="4" t="s">
        <v>448</v>
      </c>
      <c r="B5" s="5" t="n">
        <v>700000</v>
      </c>
      <c r="D5" s="5" t="n">
        <v>116000</v>
      </c>
      <c r="E5" s="5" t="n">
        <v>2300000</v>
      </c>
      <c r="F5" s="4" t="s">
        <v>37</v>
      </c>
    </row>
    <row r="6" spans="1:6">
      <c r="A6" s="4" t="s">
        <v>449</v>
      </c>
      <c r="C6" s="5" t="n">
        <v>-2000000</v>
      </c>
    </row>
    <row r="7" spans="1:6">
      <c r="A7" s="4" t="s">
        <v>450</v>
      </c>
      <c r="B7" s="5" t="n">
        <v>1116000</v>
      </c>
      <c r="D7" s="5" t="n">
        <v>2416000</v>
      </c>
      <c r="F7" s="5" t="n">
        <v>2416000</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451</v>
      </c>
      <c r="B1" s="2" t="s">
        <v>1</v>
      </c>
    </row>
    <row r="2" spans="1:2">
      <c r="B2" s="2" t="s">
        <v>452</v>
      </c>
    </row>
    <row r="3" spans="1:2">
      <c r="A3" s="3" t="s">
        <v>453</v>
      </c>
    </row>
    <row r="4" spans="1:2">
      <c r="A4" s="4" t="s">
        <v>454</v>
      </c>
      <c r="B4" s="5" t="n">
        <v>1116000</v>
      </c>
    </row>
    <row r="5" spans="1:2">
      <c r="A5" s="4" t="s">
        <v>455</v>
      </c>
    </row>
    <row r="6" spans="1:2">
      <c r="A6" s="3" t="s">
        <v>453</v>
      </c>
    </row>
    <row r="7" spans="1:2">
      <c r="A7" s="4" t="s">
        <v>456</v>
      </c>
      <c r="B7" s="4" t="s">
        <v>457</v>
      </c>
    </row>
    <row r="8" spans="1:2">
      <c r="A8" s="4" t="s">
        <v>454</v>
      </c>
      <c r="B8" s="5" t="n">
        <v>100000</v>
      </c>
    </row>
    <row r="9" spans="1:2">
      <c r="A9" s="4" t="s">
        <v>458</v>
      </c>
      <c r="B9" s="8" t="n">
        <v>1.5</v>
      </c>
    </row>
    <row r="10" spans="1:2">
      <c r="A10" s="4" t="s">
        <v>459</v>
      </c>
      <c r="B10" s="4" t="s">
        <v>460</v>
      </c>
    </row>
    <row r="11" spans="1:2">
      <c r="A11" s="4" t="s">
        <v>461</v>
      </c>
    </row>
    <row r="12" spans="1:2">
      <c r="A12" s="3" t="s">
        <v>453</v>
      </c>
    </row>
    <row r="13" spans="1:2">
      <c r="A13" s="4" t="s">
        <v>456</v>
      </c>
      <c r="B13" s="4" t="s">
        <v>462</v>
      </c>
    </row>
    <row r="14" spans="1:2">
      <c r="A14" s="4" t="s">
        <v>454</v>
      </c>
      <c r="B14" s="5" t="n">
        <v>200000</v>
      </c>
    </row>
    <row r="15" spans="1:2">
      <c r="A15" s="4" t="s">
        <v>458</v>
      </c>
      <c r="B15" s="8" t="n">
        <v>1.5</v>
      </c>
    </row>
    <row r="16" spans="1:2">
      <c r="A16" s="4" t="s">
        <v>459</v>
      </c>
      <c r="B16" s="4" t="s">
        <v>463</v>
      </c>
    </row>
    <row r="17" spans="1:2">
      <c r="A17" s="4" t="s">
        <v>464</v>
      </c>
    </row>
    <row r="18" spans="1:2">
      <c r="A18" s="3" t="s">
        <v>453</v>
      </c>
    </row>
    <row r="19" spans="1:2">
      <c r="A19" s="4" t="s">
        <v>456</v>
      </c>
      <c r="B19" s="4" t="s">
        <v>465</v>
      </c>
    </row>
    <row r="20" spans="1:2">
      <c r="A20" s="4" t="s">
        <v>454</v>
      </c>
      <c r="B20" s="5" t="n">
        <v>116000</v>
      </c>
    </row>
    <row r="21" spans="1:2">
      <c r="A21" s="4" t="s">
        <v>458</v>
      </c>
      <c r="B21" s="8" t="n">
        <v>1.25</v>
      </c>
    </row>
    <row r="22" spans="1:2">
      <c r="A22" s="4" t="s">
        <v>459</v>
      </c>
      <c r="B22" s="4" t="s">
        <v>466</v>
      </c>
    </row>
    <row r="23" spans="1:2">
      <c r="A23" s="4" t="s">
        <v>467</v>
      </c>
    </row>
    <row r="24" spans="1:2">
      <c r="A24" s="3" t="s">
        <v>453</v>
      </c>
    </row>
    <row r="25" spans="1:2">
      <c r="A25" s="4" t="s">
        <v>456</v>
      </c>
      <c r="B25" s="4" t="s">
        <v>468</v>
      </c>
    </row>
    <row r="26" spans="1:2">
      <c r="A26" s="4" t="s">
        <v>454</v>
      </c>
      <c r="B26" s="5" t="n">
        <v>100000</v>
      </c>
    </row>
    <row r="27" spans="1:2">
      <c r="A27" s="4" t="s">
        <v>458</v>
      </c>
      <c r="B27" s="6" t="n">
        <v>4</v>
      </c>
    </row>
    <row r="28" spans="1:2">
      <c r="A28" s="4" t="s">
        <v>459</v>
      </c>
      <c r="B28" s="4" t="s">
        <v>469</v>
      </c>
    </row>
    <row r="29" spans="1:2">
      <c r="A29" s="4" t="s">
        <v>470</v>
      </c>
    </row>
    <row r="30" spans="1:2">
      <c r="A30" s="3" t="s">
        <v>453</v>
      </c>
    </row>
    <row r="31" spans="1:2">
      <c r="A31" s="4" t="s">
        <v>456</v>
      </c>
      <c r="B31" s="4" t="s">
        <v>468</v>
      </c>
    </row>
    <row r="32" spans="1:2">
      <c r="A32" s="4" t="s">
        <v>454</v>
      </c>
      <c r="B32" s="5" t="n">
        <v>400000</v>
      </c>
    </row>
    <row r="33" spans="1:2">
      <c r="A33" s="4" t="s">
        <v>458</v>
      </c>
      <c r="B33" s="6" t="n">
        <v>1</v>
      </c>
    </row>
    <row r="34" spans="1:2">
      <c r="A34" s="4" t="s">
        <v>459</v>
      </c>
      <c r="B34" s="4" t="s">
        <v>469</v>
      </c>
    </row>
    <row r="35" spans="1:2">
      <c r="A35" s="4" t="s">
        <v>471</v>
      </c>
    </row>
    <row r="36" spans="1:2">
      <c r="A36" s="3" t="s">
        <v>453</v>
      </c>
    </row>
    <row r="37" spans="1:2">
      <c r="A37" s="4" t="s">
        <v>456</v>
      </c>
      <c r="B37" s="4" t="s">
        <v>472</v>
      </c>
    </row>
    <row r="38" spans="1:2">
      <c r="A38" s="4" t="s">
        <v>454</v>
      </c>
      <c r="B38" s="5" t="n">
        <v>200000</v>
      </c>
    </row>
    <row r="39" spans="1:2">
      <c r="A39" s="4" t="s">
        <v>458</v>
      </c>
      <c r="B39" s="8" t="n">
        <v>0.15</v>
      </c>
    </row>
    <row r="40" spans="1:2">
      <c r="A40" s="4" t="s">
        <v>459</v>
      </c>
      <c r="B40" s="4" t="s">
        <v>4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473</v>
      </c>
      <c r="B1" s="2" t="s">
        <v>1</v>
      </c>
    </row>
    <row r="2" spans="1:2">
      <c r="B2" s="2" t="s">
        <v>452</v>
      </c>
    </row>
    <row r="3" spans="1:2">
      <c r="A3" s="3" t="s">
        <v>453</v>
      </c>
    </row>
    <row r="4" spans="1:2">
      <c r="A4" s="4" t="s">
        <v>454</v>
      </c>
      <c r="B4" s="5" t="n">
        <v>1116000</v>
      </c>
    </row>
    <row r="5" spans="1:2">
      <c r="A5" s="4" t="s">
        <v>474</v>
      </c>
    </row>
    <row r="6" spans="1:2">
      <c r="A6" s="3" t="s">
        <v>453</v>
      </c>
    </row>
    <row r="7" spans="1:2">
      <c r="A7" s="4" t="s">
        <v>456</v>
      </c>
      <c r="B7" s="4" t="s">
        <v>468</v>
      </c>
    </row>
    <row r="8" spans="1:2">
      <c r="A8" s="4" t="s">
        <v>454</v>
      </c>
      <c r="B8" s="5" t="n">
        <v>100000</v>
      </c>
    </row>
    <row r="9" spans="1:2">
      <c r="A9" s="4" t="s">
        <v>458</v>
      </c>
      <c r="B9" s="6" t="n">
        <v>4</v>
      </c>
    </row>
    <row r="10" spans="1:2">
      <c r="A10" s="4" t="s">
        <v>459</v>
      </c>
      <c r="B10" s="4" t="s">
        <v>475</v>
      </c>
    </row>
    <row r="11" spans="1:2">
      <c r="A11" s="4" t="s">
        <v>476</v>
      </c>
      <c r="B11" s="4" t="s">
        <v>477</v>
      </c>
    </row>
    <row r="12" spans="1:2">
      <c r="A12" s="4" t="s">
        <v>478</v>
      </c>
    </row>
    <row r="13" spans="1:2">
      <c r="A13" s="3" t="s">
        <v>453</v>
      </c>
    </row>
    <row r="14" spans="1:2">
      <c r="A14" s="4" t="s">
        <v>456</v>
      </c>
      <c r="B14" s="4" t="s">
        <v>468</v>
      </c>
    </row>
    <row r="15" spans="1:2">
      <c r="A15" s="4" t="s">
        <v>454</v>
      </c>
      <c r="B15" s="5" t="n">
        <v>100000</v>
      </c>
    </row>
    <row r="16" spans="1:2">
      <c r="A16" s="4" t="s">
        <v>458</v>
      </c>
      <c r="B16" s="6" t="n">
        <v>4</v>
      </c>
    </row>
    <row r="17" spans="1:2">
      <c r="A17" s="4" t="s">
        <v>459</v>
      </c>
      <c r="B17" s="4" t="s">
        <v>479</v>
      </c>
    </row>
    <row r="18" spans="1:2">
      <c r="A18" s="4" t="s">
        <v>476</v>
      </c>
      <c r="B18" s="4" t="s">
        <v>480</v>
      </c>
    </row>
    <row r="19" spans="1:2">
      <c r="A19" s="4" t="s">
        <v>481</v>
      </c>
    </row>
    <row r="20" spans="1:2">
      <c r="A20" s="3" t="s">
        <v>453</v>
      </c>
    </row>
    <row r="21" spans="1:2">
      <c r="A21" s="4" t="s">
        <v>456</v>
      </c>
      <c r="B21" s="4" t="s">
        <v>468</v>
      </c>
    </row>
    <row r="22" spans="1:2">
      <c r="A22" s="4" t="s">
        <v>454</v>
      </c>
      <c r="B22" s="5" t="n">
        <v>500000</v>
      </c>
    </row>
    <row r="23" spans="1:2">
      <c r="A23" s="4" t="s">
        <v>458</v>
      </c>
      <c r="B23" s="6" t="n">
        <v>1</v>
      </c>
    </row>
    <row r="24" spans="1:2">
      <c r="A24" s="4" t="s">
        <v>459</v>
      </c>
      <c r="B24" s="4" t="s">
        <v>482</v>
      </c>
    </row>
    <row r="25" spans="1:2">
      <c r="A25" s="4" t="s">
        <v>476</v>
      </c>
      <c r="B25" s="4" t="s">
        <v>483</v>
      </c>
    </row>
    <row r="26" spans="1:2">
      <c r="A26" s="4" t="s">
        <v>484</v>
      </c>
    </row>
    <row r="27" spans="1:2">
      <c r="A27" s="3" t="s">
        <v>453</v>
      </c>
    </row>
    <row r="28" spans="1:2">
      <c r="A28" s="4" t="s">
        <v>456</v>
      </c>
      <c r="B28" s="4" t="s">
        <v>468</v>
      </c>
    </row>
    <row r="29" spans="1:2">
      <c r="A29" s="4" t="s">
        <v>454</v>
      </c>
      <c r="B29" s="5" t="n">
        <v>500000</v>
      </c>
    </row>
    <row r="30" spans="1:2">
      <c r="A30" s="4" t="s">
        <v>458</v>
      </c>
      <c r="B30" s="6" t="n">
        <v>1</v>
      </c>
    </row>
    <row r="31" spans="1:2">
      <c r="A31" s="4" t="s">
        <v>459</v>
      </c>
      <c r="B31" s="4" t="s">
        <v>482</v>
      </c>
    </row>
    <row r="32" spans="1:2">
      <c r="A32" s="4" t="s">
        <v>476</v>
      </c>
      <c r="B32" s="4" t="s">
        <v>4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23579</v>
      </c>
      <c r="C4" s="6" t="n">
        <v>13375</v>
      </c>
      <c r="D4" s="6" t="n">
        <v>63126</v>
      </c>
      <c r="E4" s="6" t="n">
        <v>17116</v>
      </c>
    </row>
    <row r="5" spans="1:5">
      <c r="A5" s="4" t="s">
        <v>81</v>
      </c>
      <c r="B5" s="5" t="n">
        <v>2083</v>
      </c>
      <c r="C5" s="5" t="n">
        <v>17985</v>
      </c>
      <c r="D5" s="5" t="n">
        <v>11424</v>
      </c>
      <c r="E5" s="5" t="n">
        <v>17985</v>
      </c>
    </row>
    <row r="6" spans="1:5">
      <c r="A6" s="4" t="s">
        <v>82</v>
      </c>
      <c r="B6" s="5" t="n">
        <v>21496</v>
      </c>
      <c r="C6" s="5" t="n">
        <v>-4610</v>
      </c>
      <c r="D6" s="5" t="n">
        <v>51702</v>
      </c>
      <c r="E6" s="5" t="n">
        <v>-869</v>
      </c>
    </row>
    <row r="7" spans="1:5">
      <c r="A7" s="3" t="s">
        <v>83</v>
      </c>
    </row>
    <row r="8" spans="1:5">
      <c r="A8" s="4" t="s">
        <v>84</v>
      </c>
      <c r="B8" s="5" t="n">
        <v>2170732</v>
      </c>
      <c r="C8" s="5" t="n">
        <v>1013604</v>
      </c>
      <c r="D8" s="5" t="n">
        <v>3698786</v>
      </c>
      <c r="E8" s="5" t="n">
        <v>3644873</v>
      </c>
    </row>
    <row r="9" spans="1:5">
      <c r="A9" s="4" t="s">
        <v>85</v>
      </c>
      <c r="B9" s="4" t="s">
        <v>37</v>
      </c>
      <c r="C9" s="4" t="s">
        <v>37</v>
      </c>
      <c r="D9" s="4" t="s">
        <v>37</v>
      </c>
      <c r="E9" s="5" t="n">
        <v>133320</v>
      </c>
    </row>
    <row r="10" spans="1:5">
      <c r="A10" s="4" t="s">
        <v>86</v>
      </c>
      <c r="B10" s="5" t="n">
        <v>16841</v>
      </c>
      <c r="C10" s="5" t="n">
        <v>32603</v>
      </c>
      <c r="D10" s="5" t="n">
        <v>53985</v>
      </c>
      <c r="E10" s="5" t="n">
        <v>175699</v>
      </c>
    </row>
    <row r="11" spans="1:5">
      <c r="A11" s="4" t="s">
        <v>87</v>
      </c>
      <c r="B11" s="5" t="n">
        <v>43869</v>
      </c>
      <c r="C11" s="5" t="n">
        <v>14335</v>
      </c>
      <c r="D11" s="5" t="n">
        <v>103342</v>
      </c>
      <c r="E11" s="5" t="n">
        <v>65816</v>
      </c>
    </row>
    <row r="12" spans="1:5">
      <c r="A12" s="4" t="s">
        <v>88</v>
      </c>
      <c r="B12" s="5" t="n">
        <v>90683</v>
      </c>
      <c r="C12" s="5" t="n">
        <v>11719</v>
      </c>
      <c r="D12" s="5" t="n">
        <v>151621</v>
      </c>
      <c r="E12" s="5" t="n">
        <v>32685</v>
      </c>
    </row>
    <row r="13" spans="1:5">
      <c r="A13" s="4" t="s">
        <v>89</v>
      </c>
      <c r="B13" s="5" t="n">
        <v>178469</v>
      </c>
      <c r="C13" s="5" t="n">
        <v>26360</v>
      </c>
      <c r="D13" s="5" t="n">
        <v>306835</v>
      </c>
      <c r="E13" s="5" t="n">
        <v>100236</v>
      </c>
    </row>
    <row r="14" spans="1:5">
      <c r="A14" s="4" t="s">
        <v>90</v>
      </c>
      <c r="B14" s="5" t="n">
        <v>2500594</v>
      </c>
      <c r="C14" s="5" t="n">
        <v>1098621</v>
      </c>
      <c r="D14" s="5" t="n">
        <v>4314569</v>
      </c>
      <c r="E14" s="5" t="n">
        <v>4152629</v>
      </c>
    </row>
    <row r="15" spans="1:5">
      <c r="A15" s="4" t="s">
        <v>91</v>
      </c>
      <c r="B15" s="5" t="n">
        <v>-2479098</v>
      </c>
      <c r="C15" s="5" t="n">
        <v>-1103231</v>
      </c>
      <c r="D15" s="5" t="n">
        <v>-4262867</v>
      </c>
      <c r="E15" s="5" t="n">
        <v>-4153498</v>
      </c>
    </row>
    <row r="16" spans="1:5">
      <c r="A16" s="3" t="s">
        <v>92</v>
      </c>
    </row>
    <row r="17" spans="1:5">
      <c r="A17" s="4" t="s">
        <v>93</v>
      </c>
      <c r="B17" s="4" t="s">
        <v>37</v>
      </c>
      <c r="C17" s="5" t="n">
        <v>-1158780</v>
      </c>
      <c r="D17" s="4" t="s">
        <v>37</v>
      </c>
      <c r="E17" s="5" t="n">
        <v>-1158780</v>
      </c>
    </row>
    <row r="18" spans="1:5">
      <c r="A18" s="4" t="s">
        <v>94</v>
      </c>
      <c r="B18" s="5" t="n">
        <v>231</v>
      </c>
      <c r="C18" s="5" t="n">
        <v>243</v>
      </c>
      <c r="D18" s="5" t="n">
        <v>720</v>
      </c>
      <c r="E18" s="5" t="n">
        <v>3504</v>
      </c>
    </row>
    <row r="19" spans="1:5">
      <c r="A19" s="4" t="s">
        <v>95</v>
      </c>
      <c r="B19" s="5" t="n">
        <v>-7870</v>
      </c>
      <c r="C19" s="5" t="n">
        <v>-293</v>
      </c>
      <c r="D19" s="5" t="n">
        <v>-9678</v>
      </c>
      <c r="E19" s="5" t="n">
        <v>-293</v>
      </c>
    </row>
    <row r="20" spans="1:5">
      <c r="A20" s="4" t="s">
        <v>96</v>
      </c>
      <c r="B20" s="5" t="n">
        <v>-7639</v>
      </c>
      <c r="C20" s="5" t="n">
        <v>-1158830</v>
      </c>
      <c r="D20" s="5" t="n">
        <v>-8958</v>
      </c>
      <c r="E20" s="5" t="n">
        <v>-1155569</v>
      </c>
    </row>
    <row r="21" spans="1:5">
      <c r="A21" s="4" t="s">
        <v>97</v>
      </c>
      <c r="B21" s="5" t="n">
        <v>-2486737</v>
      </c>
      <c r="C21" s="5" t="n">
        <v>-2262061</v>
      </c>
      <c r="D21" s="5" t="n">
        <v>-4271825</v>
      </c>
      <c r="E21" s="5" t="n">
        <v>-5309067</v>
      </c>
    </row>
    <row r="22" spans="1:5">
      <c r="A22" s="4" t="s">
        <v>98</v>
      </c>
      <c r="B22" s="4" t="s">
        <v>37</v>
      </c>
      <c r="C22" s="4" t="s">
        <v>37</v>
      </c>
      <c r="D22" s="4" t="s">
        <v>37</v>
      </c>
      <c r="E22" s="4" t="s">
        <v>37</v>
      </c>
    </row>
    <row r="23" spans="1:5">
      <c r="A23" s="4" t="s">
        <v>99</v>
      </c>
      <c r="B23" s="5" t="n">
        <v>-2486737</v>
      </c>
      <c r="C23" s="5" t="n">
        <v>-2262061</v>
      </c>
      <c r="D23" s="5" t="n">
        <v>-4271825</v>
      </c>
      <c r="E23" s="5" t="n">
        <v>-5309067</v>
      </c>
    </row>
    <row r="24" spans="1:5">
      <c r="A24" s="3" t="s">
        <v>100</v>
      </c>
    </row>
    <row r="25" spans="1:5">
      <c r="A25" s="4" t="s">
        <v>101</v>
      </c>
      <c r="B25" s="5" t="n">
        <v>-805</v>
      </c>
      <c r="C25" s="4" t="s">
        <v>37</v>
      </c>
      <c r="D25" s="5" t="n">
        <v>-805</v>
      </c>
      <c r="E25" s="4" t="s">
        <v>37</v>
      </c>
    </row>
    <row r="26" spans="1:5">
      <c r="A26" s="4" t="s">
        <v>102</v>
      </c>
      <c r="B26" s="6" t="n">
        <v>-2487542</v>
      </c>
      <c r="C26" s="6" t="n">
        <v>-2226061</v>
      </c>
      <c r="D26" s="6" t="n">
        <v>-4272630</v>
      </c>
      <c r="E26" s="6" t="n">
        <v>-5309067</v>
      </c>
    </row>
    <row r="27" spans="1:5">
      <c r="A27" s="4" t="s">
        <v>103</v>
      </c>
      <c r="B27" s="8" t="n">
        <v>-0.06</v>
      </c>
      <c r="C27" s="8" t="n">
        <v>-0.06</v>
      </c>
      <c r="D27" s="9" t="n">
        <v>-0.1</v>
      </c>
      <c r="E27" s="8" t="n">
        <v>-0.15</v>
      </c>
    </row>
    <row r="28" spans="1:5">
      <c r="A28" s="3" t="s">
        <v>104</v>
      </c>
    </row>
    <row r="29" spans="1:5">
      <c r="A29" s="4" t="s">
        <v>105</v>
      </c>
      <c r="B29" s="5" t="n">
        <v>44355920</v>
      </c>
      <c r="C29" s="5" t="n">
        <v>38009585</v>
      </c>
      <c r="D29" s="5" t="n">
        <v>41345637</v>
      </c>
      <c r="E29" s="5" t="n">
        <v>342728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19"/>
    <col customWidth="1" max="6" min="6" width="14"/>
    <col customWidth="1" max="7" min="7" width="20"/>
    <col customWidth="1" max="8" min="8" width="21"/>
    <col customWidth="1" max="9" min="9" width="21"/>
  </cols>
  <sheetData>
    <row r="1" spans="1:9">
      <c r="A1" s="1" t="s">
        <v>485</v>
      </c>
      <c r="B1" s="2" t="s">
        <v>330</v>
      </c>
      <c r="C1" s="2" t="s">
        <v>486</v>
      </c>
      <c r="D1" s="2" t="s">
        <v>487</v>
      </c>
      <c r="E1" s="2" t="s">
        <v>488</v>
      </c>
      <c r="F1" s="2" t="s">
        <v>489</v>
      </c>
      <c r="G1" s="2" t="s">
        <v>490</v>
      </c>
      <c r="H1" s="2" t="s">
        <v>317</v>
      </c>
      <c r="I1" s="2" t="s">
        <v>491</v>
      </c>
    </row>
    <row r="2" spans="1:9">
      <c r="A2" s="4" t="s">
        <v>187</v>
      </c>
      <c r="H2" s="6" t="n">
        <v>27989</v>
      </c>
      <c r="I2" s="6" t="n">
        <v>27989</v>
      </c>
    </row>
    <row r="3" spans="1:9">
      <c r="A3" s="4" t="s">
        <v>188</v>
      </c>
      <c r="H3" s="6" t="n">
        <v>15857</v>
      </c>
      <c r="I3" s="6" t="n">
        <v>15857</v>
      </c>
    </row>
    <row r="4" spans="1:9">
      <c r="A4" s="4" t="s">
        <v>64</v>
      </c>
    </row>
    <row r="5" spans="1:9">
      <c r="A5" s="4" t="s">
        <v>492</v>
      </c>
      <c r="E5" s="5" t="n">
        <v>550000</v>
      </c>
    </row>
    <row r="6" spans="1:9">
      <c r="A6" s="4" t="s">
        <v>424</v>
      </c>
    </row>
    <row r="7" spans="1:9">
      <c r="A7" s="4" t="s">
        <v>492</v>
      </c>
      <c r="B7" s="5" t="n">
        <v>146154</v>
      </c>
    </row>
    <row r="8" spans="1:9">
      <c r="A8" s="4" t="s">
        <v>493</v>
      </c>
    </row>
    <row r="9" spans="1:9">
      <c r="A9" s="4" t="s">
        <v>492</v>
      </c>
      <c r="G9" s="5" t="n">
        <v>7500000</v>
      </c>
    </row>
    <row r="10" spans="1:9">
      <c r="A10" s="4" t="s">
        <v>494</v>
      </c>
    </row>
    <row r="11" spans="1:9">
      <c r="A11" s="4" t="s">
        <v>187</v>
      </c>
      <c r="B11" s="6" t="n">
        <v>27989</v>
      </c>
    </row>
    <row r="12" spans="1:9">
      <c r="A12" s="4" t="s">
        <v>188</v>
      </c>
      <c r="B12" s="6" t="n">
        <v>15857</v>
      </c>
    </row>
    <row r="13" spans="1:9">
      <c r="A13" s="4" t="s">
        <v>495</v>
      </c>
    </row>
    <row r="14" spans="1:9">
      <c r="A14" s="4" t="s">
        <v>496</v>
      </c>
      <c r="F14" s="4" t="s">
        <v>268</v>
      </c>
    </row>
    <row r="15" spans="1:9">
      <c r="A15" s="4" t="s">
        <v>497</v>
      </c>
    </row>
    <row r="16" spans="1:9">
      <c r="A16" s="4" t="s">
        <v>498</v>
      </c>
      <c r="C16" s="6" t="n">
        <v>2265</v>
      </c>
    </row>
    <row r="17" spans="1:9">
      <c r="A17" s="4" t="s">
        <v>499</v>
      </c>
      <c r="C17" s="4" t="s">
        <v>500</v>
      </c>
      <c r="D17" s="4" t="s">
        <v>500</v>
      </c>
    </row>
    <row r="18" spans="1:9">
      <c r="A18" s="4" t="s">
        <v>501</v>
      </c>
      <c r="C18" s="4" t="s">
        <v>502</v>
      </c>
      <c r="D18" s="4" t="s">
        <v>502</v>
      </c>
    </row>
    <row r="19" spans="1:9">
      <c r="A19" s="4" t="s">
        <v>503</v>
      </c>
      <c r="C19" s="10" t="n">
        <v>0.3</v>
      </c>
      <c r="D19" s="10" t="n">
        <v>0.3</v>
      </c>
    </row>
    <row r="20" spans="1:9">
      <c r="A20" s="4" t="s">
        <v>504</v>
      </c>
    </row>
    <row r="21" spans="1:9">
      <c r="A21" s="4" t="s">
        <v>503</v>
      </c>
      <c r="C21" s="10" t="n">
        <v>1.3</v>
      </c>
      <c r="D21" s="10" t="n">
        <v>1.3</v>
      </c>
    </row>
    <row r="22" spans="1:9">
      <c r="A22" s="4" t="s">
        <v>505</v>
      </c>
    </row>
    <row r="23" spans="1:9">
      <c r="A23" s="4" t="s">
        <v>498</v>
      </c>
      <c r="D23" s="6" t="n">
        <v>3000</v>
      </c>
    </row>
    <row r="24" spans="1:9">
      <c r="A24" s="4" t="s">
        <v>503</v>
      </c>
      <c r="C24" s="5" t="n">
        <v>1</v>
      </c>
      <c r="D24"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06</v>
      </c>
      <c r="B1" s="2" t="s">
        <v>77</v>
      </c>
      <c r="D1" s="2" t="s">
        <v>1</v>
      </c>
    </row>
    <row r="2" spans="1:5">
      <c r="B2" s="2" t="s">
        <v>2</v>
      </c>
      <c r="C2" s="2" t="s">
        <v>78</v>
      </c>
      <c r="D2" s="2" t="s">
        <v>2</v>
      </c>
      <c r="E2" s="2" t="s">
        <v>78</v>
      </c>
    </row>
    <row r="3" spans="1:5">
      <c r="A3" s="3" t="s">
        <v>79</v>
      </c>
    </row>
    <row r="4" spans="1:5">
      <c r="A4" s="4" t="s">
        <v>107</v>
      </c>
      <c r="B4" s="6" t="n">
        <v>1891691</v>
      </c>
      <c r="C4" s="6" t="n">
        <v>887500</v>
      </c>
      <c r="D4" s="6" t="n">
        <v>2716691</v>
      </c>
      <c r="E4" s="6" t="n">
        <v>3239063</v>
      </c>
    </row>
    <row r="5" spans="1:5">
      <c r="A5" s="4" t="s">
        <v>108</v>
      </c>
      <c r="B5" s="6" t="n">
        <v>118462</v>
      </c>
      <c r="C5" s="6" t="n">
        <v>0</v>
      </c>
      <c r="D5" s="6" t="n">
        <v>118462</v>
      </c>
      <c r="E5"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36"/>
    <col customWidth="1" max="5" min="5" width="55"/>
    <col customWidth="1" max="6" min="6" width="29"/>
    <col customWidth="1" max="7" min="7" width="12"/>
  </cols>
  <sheetData>
    <row r="1" spans="1:7">
      <c r="A1" s="1" t="s">
        <v>109</v>
      </c>
      <c r="B1" s="2" t="s">
        <v>63</v>
      </c>
      <c r="C1" s="2" t="s">
        <v>64</v>
      </c>
      <c r="D1" s="2" t="s">
        <v>110</v>
      </c>
      <c r="E1" s="2" t="s">
        <v>111</v>
      </c>
      <c r="F1" s="2" t="s">
        <v>112</v>
      </c>
      <c r="G1" s="2" t="s">
        <v>113</v>
      </c>
    </row>
    <row r="2" spans="1:7">
      <c r="A2" s="4" t="s">
        <v>114</v>
      </c>
      <c r="B2" s="4" t="s">
        <v>37</v>
      </c>
      <c r="C2" s="6" t="n">
        <v>10441</v>
      </c>
      <c r="D2" s="6" t="n">
        <v>3430239</v>
      </c>
      <c r="E2" s="4" t="s">
        <v>37</v>
      </c>
      <c r="F2" s="6" t="n">
        <v>-3125977</v>
      </c>
      <c r="G2" s="6" t="n">
        <v>314703</v>
      </c>
    </row>
    <row r="3" spans="1:7">
      <c r="A3" s="4" t="s">
        <v>115</v>
      </c>
      <c r="B3" s="5" t="n">
        <v>100</v>
      </c>
      <c r="C3" s="5" t="n">
        <v>10441107</v>
      </c>
    </row>
    <row r="4" spans="1:7">
      <c r="A4" s="4" t="s">
        <v>116</v>
      </c>
      <c r="B4" s="4" t="s">
        <v>37</v>
      </c>
      <c r="C4" s="6" t="n">
        <v>19250</v>
      </c>
      <c r="D4" s="5" t="n">
        <v>582312</v>
      </c>
      <c r="E4" s="4" t="s">
        <v>37</v>
      </c>
      <c r="F4" s="4" t="s">
        <v>37</v>
      </c>
      <c r="G4" s="5" t="n">
        <v>601562</v>
      </c>
    </row>
    <row r="5" spans="1:7">
      <c r="A5" s="4" t="s">
        <v>117</v>
      </c>
      <c r="B5" s="4" t="s">
        <v>37</v>
      </c>
      <c r="C5" s="5" t="n">
        <v>19250000</v>
      </c>
    </row>
    <row r="6" spans="1:7">
      <c r="A6" s="4" t="s">
        <v>118</v>
      </c>
      <c r="B6" s="4" t="s">
        <v>37</v>
      </c>
      <c r="C6" s="6" t="n">
        <v>-1830</v>
      </c>
      <c r="D6" s="5" t="n">
        <v>1830</v>
      </c>
      <c r="E6" s="4" t="s">
        <v>37</v>
      </c>
      <c r="F6" s="4" t="s">
        <v>37</v>
      </c>
      <c r="G6" s="4" t="s">
        <v>37</v>
      </c>
    </row>
    <row r="7" spans="1:7">
      <c r="A7" s="4" t="s">
        <v>119</v>
      </c>
      <c r="B7" s="5" t="n">
        <v>-100</v>
      </c>
      <c r="C7" s="5" t="n">
        <v>-1830000</v>
      </c>
    </row>
    <row r="8" spans="1:7">
      <c r="A8" s="4" t="s">
        <v>120</v>
      </c>
      <c r="B8" s="4" t="s">
        <v>37</v>
      </c>
      <c r="C8" s="6" t="n">
        <v>7500</v>
      </c>
      <c r="D8" s="5" t="n">
        <v>226875</v>
      </c>
      <c r="E8" s="4" t="s">
        <v>37</v>
      </c>
      <c r="F8" s="4" t="s">
        <v>37</v>
      </c>
      <c r="G8" s="5" t="n">
        <v>234375</v>
      </c>
    </row>
    <row r="9" spans="1:7">
      <c r="A9" s="4" t="s">
        <v>121</v>
      </c>
      <c r="B9" s="4" t="s">
        <v>37</v>
      </c>
      <c r="C9" s="5" t="n">
        <v>7500000</v>
      </c>
    </row>
    <row r="10" spans="1:7">
      <c r="A10" s="4" t="s">
        <v>122</v>
      </c>
      <c r="B10" s="4" t="s">
        <v>37</v>
      </c>
      <c r="C10" s="6" t="n">
        <v>150</v>
      </c>
      <c r="D10" s="5" t="n">
        <v>187350</v>
      </c>
      <c r="E10" s="4" t="s">
        <v>37</v>
      </c>
      <c r="F10" s="4" t="s">
        <v>37</v>
      </c>
      <c r="G10" s="5" t="n">
        <v>187500</v>
      </c>
    </row>
    <row r="11" spans="1:7">
      <c r="A11" s="4" t="s">
        <v>123</v>
      </c>
      <c r="B11" s="4" t="s">
        <v>37</v>
      </c>
      <c r="C11" s="5" t="n">
        <v>150000</v>
      </c>
    </row>
    <row r="12" spans="1:7">
      <c r="A12" s="4" t="s">
        <v>124</v>
      </c>
      <c r="B12" s="4" t="s">
        <v>37</v>
      </c>
      <c r="C12" s="4" t="s">
        <v>37</v>
      </c>
      <c r="D12" s="4" t="s">
        <v>37</v>
      </c>
      <c r="E12" s="4" t="s">
        <v>37</v>
      </c>
      <c r="F12" s="5" t="n">
        <v>-823700</v>
      </c>
      <c r="G12" s="5" t="n">
        <v>-823700</v>
      </c>
    </row>
    <row r="13" spans="1:7">
      <c r="A13" s="4" t="s">
        <v>125</v>
      </c>
      <c r="B13" s="4" t="s">
        <v>37</v>
      </c>
      <c r="C13" s="6" t="n">
        <v>35511</v>
      </c>
      <c r="D13" s="5" t="n">
        <v>4428606</v>
      </c>
      <c r="E13" s="4" t="s">
        <v>37</v>
      </c>
      <c r="F13" s="5" t="n">
        <v>-3949677</v>
      </c>
      <c r="G13" s="5" t="n">
        <v>514440</v>
      </c>
    </row>
    <row r="14" spans="1:7">
      <c r="A14" s="4" t="s">
        <v>126</v>
      </c>
      <c r="B14" s="4" t="s">
        <v>37</v>
      </c>
      <c r="C14" s="5" t="n">
        <v>35511107</v>
      </c>
    </row>
    <row r="15" spans="1:7">
      <c r="A15" s="4" t="s">
        <v>114</v>
      </c>
      <c r="B15" s="4" t="s">
        <v>37</v>
      </c>
      <c r="C15" s="6" t="n">
        <v>10441</v>
      </c>
      <c r="D15" s="5" t="n">
        <v>3430239</v>
      </c>
      <c r="E15" s="4" t="s">
        <v>37</v>
      </c>
      <c r="F15" s="5" t="n">
        <v>-3125977</v>
      </c>
      <c r="G15" s="5" t="n">
        <v>314703</v>
      </c>
    </row>
    <row r="16" spans="1:7">
      <c r="A16" s="4" t="s">
        <v>115</v>
      </c>
      <c r="B16" s="5" t="n">
        <v>100</v>
      </c>
      <c r="C16" s="5" t="n">
        <v>10441107</v>
      </c>
    </row>
    <row r="17" spans="1:7">
      <c r="A17" s="4" t="s">
        <v>101</v>
      </c>
      <c r="G17" s="4" t="s">
        <v>37</v>
      </c>
    </row>
    <row r="18" spans="1:7">
      <c r="A18" s="4" t="s">
        <v>124</v>
      </c>
      <c r="G18" s="5" t="n">
        <v>-5309067</v>
      </c>
    </row>
    <row r="19" spans="1:7">
      <c r="A19" s="4" t="s">
        <v>127</v>
      </c>
      <c r="B19" s="4" t="s">
        <v>37</v>
      </c>
      <c r="C19" s="6" t="n">
        <v>38871</v>
      </c>
      <c r="D19" s="5" t="n">
        <v>8590669</v>
      </c>
      <c r="E19" s="4" t="s">
        <v>37</v>
      </c>
      <c r="F19" s="5" t="n">
        <v>-8435044</v>
      </c>
      <c r="G19" s="5" t="n">
        <v>194496</v>
      </c>
    </row>
    <row r="20" spans="1:7">
      <c r="A20" s="4" t="s">
        <v>128</v>
      </c>
      <c r="B20" s="4" t="s">
        <v>37</v>
      </c>
      <c r="C20" s="5" t="n">
        <v>38871107</v>
      </c>
    </row>
    <row r="21" spans="1:7">
      <c r="A21" s="4" t="s">
        <v>129</v>
      </c>
      <c r="B21" s="4" t="s">
        <v>37</v>
      </c>
      <c r="C21" s="6" t="n">
        <v>35511</v>
      </c>
      <c r="D21" s="5" t="n">
        <v>4428606</v>
      </c>
      <c r="E21" s="4" t="s">
        <v>37</v>
      </c>
      <c r="F21" s="5" t="n">
        <v>-3949677</v>
      </c>
      <c r="G21" s="5" t="n">
        <v>514440</v>
      </c>
    </row>
    <row r="22" spans="1:7">
      <c r="A22" s="4" t="s">
        <v>130</v>
      </c>
      <c r="B22" s="4" t="s">
        <v>37</v>
      </c>
      <c r="C22" s="5" t="n">
        <v>35511107</v>
      </c>
    </row>
    <row r="23" spans="1:7">
      <c r="A23" s="4" t="s">
        <v>116</v>
      </c>
      <c r="B23" s="4" t="s">
        <v>37</v>
      </c>
      <c r="C23" s="6" t="n">
        <v>1400</v>
      </c>
      <c r="D23" s="5" t="n">
        <v>1748600</v>
      </c>
      <c r="E23" s="4" t="s">
        <v>37</v>
      </c>
      <c r="F23" s="4" t="s">
        <v>37</v>
      </c>
      <c r="G23" s="5" t="n">
        <v>1750000</v>
      </c>
    </row>
    <row r="24" spans="1:7">
      <c r="A24" s="4" t="s">
        <v>117</v>
      </c>
      <c r="B24" s="4" t="s">
        <v>37</v>
      </c>
      <c r="C24" s="5" t="n">
        <v>1400000</v>
      </c>
    </row>
    <row r="25" spans="1:7">
      <c r="A25" s="4" t="s">
        <v>124</v>
      </c>
      <c r="B25" s="4" t="s">
        <v>37</v>
      </c>
      <c r="C25" s="4" t="s">
        <v>37</v>
      </c>
      <c r="D25" s="4" t="s">
        <v>37</v>
      </c>
      <c r="E25" s="4" t="s">
        <v>37</v>
      </c>
      <c r="F25" s="5" t="n">
        <v>-2223305</v>
      </c>
      <c r="G25" s="5" t="n">
        <v>-2223305</v>
      </c>
    </row>
    <row r="26" spans="1:7">
      <c r="A26" s="4" t="s">
        <v>131</v>
      </c>
      <c r="B26" s="4" t="s">
        <v>37</v>
      </c>
      <c r="C26" s="6" t="n">
        <v>36911</v>
      </c>
      <c r="D26" s="5" t="n">
        <v>6177206</v>
      </c>
      <c r="F26" s="5" t="n">
        <v>-6172982</v>
      </c>
      <c r="G26" s="5" t="n">
        <v>41135</v>
      </c>
    </row>
    <row r="27" spans="1:7">
      <c r="A27" s="4" t="s">
        <v>132</v>
      </c>
      <c r="B27" s="4" t="s">
        <v>37</v>
      </c>
      <c r="C27" s="5" t="n">
        <v>36911107</v>
      </c>
    </row>
    <row r="28" spans="1:7">
      <c r="A28" s="4" t="s">
        <v>116</v>
      </c>
      <c r="B28" s="4" t="s">
        <v>37</v>
      </c>
      <c r="C28" s="6" t="n">
        <v>710</v>
      </c>
      <c r="D28" s="5" t="n">
        <v>886790</v>
      </c>
      <c r="E28" s="4" t="s">
        <v>37</v>
      </c>
      <c r="F28" s="4" t="s">
        <v>37</v>
      </c>
      <c r="G28" s="5" t="n">
        <v>887500</v>
      </c>
    </row>
    <row r="29" spans="1:7">
      <c r="A29" s="4" t="s">
        <v>117</v>
      </c>
      <c r="B29" s="4" t="s">
        <v>37</v>
      </c>
      <c r="C29" s="5" t="n">
        <v>710000</v>
      </c>
    </row>
    <row r="30" spans="1:7">
      <c r="A30" s="4" t="s">
        <v>133</v>
      </c>
      <c r="C30" s="6" t="n">
        <v>230</v>
      </c>
      <c r="D30" s="5" t="n">
        <v>264770</v>
      </c>
      <c r="E30" s="4" t="s">
        <v>37</v>
      </c>
      <c r="F30" s="4" t="s">
        <v>37</v>
      </c>
      <c r="G30" s="5" t="n">
        <v>265000</v>
      </c>
    </row>
    <row r="31" spans="1:7">
      <c r="A31" s="4" t="s">
        <v>134</v>
      </c>
      <c r="C31" s="5" t="n">
        <v>230000</v>
      </c>
    </row>
    <row r="32" spans="1:7">
      <c r="A32" s="4" t="s">
        <v>101</v>
      </c>
      <c r="G32" s="4" t="s">
        <v>37</v>
      </c>
    </row>
    <row r="33" spans="1:7">
      <c r="A33" s="4" t="s">
        <v>135</v>
      </c>
      <c r="B33" s="4" t="s">
        <v>37</v>
      </c>
      <c r="C33" s="6" t="n">
        <v>1000</v>
      </c>
      <c r="D33" s="5" t="n">
        <v>1249000</v>
      </c>
      <c r="E33" s="4" t="s">
        <v>37</v>
      </c>
      <c r="F33" s="4" t="s">
        <v>37</v>
      </c>
      <c r="G33" s="5" t="n">
        <v>1250000</v>
      </c>
    </row>
    <row r="34" spans="1:7">
      <c r="A34" s="4" t="s">
        <v>136</v>
      </c>
      <c r="B34" s="4" t="s">
        <v>37</v>
      </c>
      <c r="C34" s="5" t="n">
        <v>1000000</v>
      </c>
    </row>
    <row r="35" spans="1:7">
      <c r="A35" s="4" t="s">
        <v>137</v>
      </c>
      <c r="B35" s="4" t="s">
        <v>37</v>
      </c>
      <c r="C35" s="6" t="n">
        <v>20</v>
      </c>
      <c r="D35" s="5" t="n">
        <v>12903</v>
      </c>
      <c r="E35" s="4" t="s">
        <v>37</v>
      </c>
      <c r="F35" s="4" t="s">
        <v>37</v>
      </c>
      <c r="G35" s="5" t="n">
        <v>12923</v>
      </c>
    </row>
    <row r="36" spans="1:7">
      <c r="A36" s="4" t="s">
        <v>138</v>
      </c>
      <c r="B36" s="4" t="s">
        <v>37</v>
      </c>
      <c r="C36" s="5" t="n">
        <v>20000</v>
      </c>
    </row>
    <row r="37" spans="1:7">
      <c r="A37" s="4" t="s">
        <v>124</v>
      </c>
      <c r="F37" s="5" t="n">
        <v>-2262062</v>
      </c>
      <c r="G37" s="5" t="n">
        <v>-2262061</v>
      </c>
    </row>
    <row r="38" spans="1:7">
      <c r="A38" s="4" t="s">
        <v>127</v>
      </c>
      <c r="B38" s="4" t="s">
        <v>37</v>
      </c>
      <c r="C38" s="6" t="n">
        <v>38871</v>
      </c>
      <c r="D38" s="5" t="n">
        <v>8590669</v>
      </c>
      <c r="E38" s="4" t="s">
        <v>37</v>
      </c>
      <c r="F38" s="5" t="n">
        <v>-8435044</v>
      </c>
      <c r="G38" s="5" t="n">
        <v>194496</v>
      </c>
    </row>
    <row r="39" spans="1:7">
      <c r="A39" s="4" t="s">
        <v>128</v>
      </c>
      <c r="B39" s="4" t="s">
        <v>37</v>
      </c>
      <c r="C39" s="5" t="n">
        <v>38871107</v>
      </c>
    </row>
    <row r="40" spans="1:7">
      <c r="A40" s="4" t="s">
        <v>139</v>
      </c>
      <c r="B40" s="4" t="s">
        <v>37</v>
      </c>
      <c r="C40" s="6" t="n">
        <v>39074</v>
      </c>
      <c r="D40" s="5" t="n">
        <v>8865966</v>
      </c>
      <c r="E40" s="4" t="s">
        <v>37</v>
      </c>
      <c r="F40" s="5" t="n">
        <v>-8675655</v>
      </c>
      <c r="G40" s="5" t="n">
        <v>229385</v>
      </c>
    </row>
    <row r="41" spans="1:7">
      <c r="A41" s="4" t="s">
        <v>140</v>
      </c>
      <c r="B41" s="4" t="s">
        <v>37</v>
      </c>
      <c r="C41" s="5" t="n">
        <v>39074107</v>
      </c>
    </row>
    <row r="42" spans="1:7">
      <c r="A42" s="4" t="s">
        <v>141</v>
      </c>
      <c r="C42" s="6" t="n">
        <v>230</v>
      </c>
      <c r="D42" s="5" t="n">
        <v>344770</v>
      </c>
      <c r="E42" s="4" t="s">
        <v>37</v>
      </c>
      <c r="F42" s="4" t="s">
        <v>37</v>
      </c>
      <c r="G42" s="5" t="n">
        <v>345000</v>
      </c>
    </row>
    <row r="43" spans="1:7">
      <c r="A43" s="4" t="s">
        <v>142</v>
      </c>
      <c r="C43" s="5" t="n">
        <v>230000</v>
      </c>
    </row>
    <row r="44" spans="1:7">
      <c r="A44" s="4" t="s">
        <v>124</v>
      </c>
      <c r="B44" s="4" t="s">
        <v>37</v>
      </c>
      <c r="C44" s="4" t="s">
        <v>37</v>
      </c>
      <c r="D44" s="4" t="s">
        <v>37</v>
      </c>
      <c r="E44" s="4" t="s">
        <v>37</v>
      </c>
      <c r="F44" s="5" t="n">
        <v>-347484</v>
      </c>
      <c r="G44" s="5" t="n">
        <v>-347484</v>
      </c>
    </row>
    <row r="45" spans="1:7">
      <c r="A45" s="4" t="s">
        <v>143</v>
      </c>
      <c r="B45" s="4" t="s">
        <v>37</v>
      </c>
      <c r="C45" s="6" t="n">
        <v>39304</v>
      </c>
      <c r="D45" s="5" t="n">
        <v>9210736</v>
      </c>
      <c r="E45" s="4" t="s">
        <v>37</v>
      </c>
      <c r="F45" s="5" t="n">
        <v>-9023139</v>
      </c>
      <c r="G45" s="5" t="n">
        <v>226901</v>
      </c>
    </row>
    <row r="46" spans="1:7">
      <c r="A46" s="4" t="s">
        <v>144</v>
      </c>
      <c r="B46" s="4" t="s">
        <v>37</v>
      </c>
      <c r="C46" s="5" t="n">
        <v>39304107</v>
      </c>
    </row>
    <row r="47" spans="1:7">
      <c r="A47" s="4" t="s">
        <v>139</v>
      </c>
      <c r="B47" s="4" t="s">
        <v>37</v>
      </c>
      <c r="C47" s="6" t="n">
        <v>39074</v>
      </c>
      <c r="D47" s="5" t="n">
        <v>8865966</v>
      </c>
      <c r="E47" s="4" t="s">
        <v>37</v>
      </c>
      <c r="F47" s="5" t="n">
        <v>-8675655</v>
      </c>
      <c r="G47" s="5" t="n">
        <v>229385</v>
      </c>
    </row>
    <row r="48" spans="1:7">
      <c r="A48" s="4" t="s">
        <v>140</v>
      </c>
      <c r="B48" s="4" t="s">
        <v>37</v>
      </c>
      <c r="C48" s="5" t="n">
        <v>39074107</v>
      </c>
    </row>
    <row r="49" spans="1:7">
      <c r="A49" s="4" t="s">
        <v>101</v>
      </c>
      <c r="G49" s="5" t="n">
        <v>-805</v>
      </c>
    </row>
    <row r="50" spans="1:7">
      <c r="A50" s="4" t="s">
        <v>124</v>
      </c>
      <c r="G50" s="5" t="n">
        <v>-4271825</v>
      </c>
    </row>
    <row r="51" spans="1:7">
      <c r="A51" s="4" t="s">
        <v>145</v>
      </c>
      <c r="B51" s="4" t="s">
        <v>37</v>
      </c>
      <c r="C51" s="6" t="n">
        <v>53468</v>
      </c>
      <c r="D51" s="5" t="n">
        <v>14044071</v>
      </c>
      <c r="E51" s="5" t="n">
        <v>-805</v>
      </c>
      <c r="F51" s="5" t="n">
        <v>-12947480</v>
      </c>
      <c r="G51" s="5" t="n">
        <v>1149254</v>
      </c>
    </row>
    <row r="52" spans="1:7">
      <c r="A52" s="4" t="s">
        <v>146</v>
      </c>
      <c r="B52" s="4" t="s">
        <v>37</v>
      </c>
      <c r="C52" s="5" t="n">
        <v>53468359</v>
      </c>
    </row>
    <row r="53" spans="1:7">
      <c r="A53" s="4" t="s">
        <v>147</v>
      </c>
      <c r="B53" s="4" t="s">
        <v>37</v>
      </c>
      <c r="C53" s="6" t="n">
        <v>39304</v>
      </c>
      <c r="D53" s="5" t="n">
        <v>9210736</v>
      </c>
      <c r="E53" s="4" t="s">
        <v>37</v>
      </c>
      <c r="F53" s="5" t="n">
        <v>-9023139</v>
      </c>
      <c r="G53" s="5" t="n">
        <v>226901</v>
      </c>
    </row>
    <row r="54" spans="1:7">
      <c r="A54" s="4" t="s">
        <v>148</v>
      </c>
      <c r="B54" s="4" t="s">
        <v>37</v>
      </c>
      <c r="C54" s="5" t="n">
        <v>39304107</v>
      </c>
    </row>
    <row r="55" spans="1:7">
      <c r="A55" s="4" t="s">
        <v>141</v>
      </c>
      <c r="C55" s="6" t="n">
        <v>302</v>
      </c>
      <c r="D55" s="5" t="n">
        <v>453198</v>
      </c>
      <c r="E55" s="4" t="s">
        <v>37</v>
      </c>
      <c r="F55" s="4" t="s">
        <v>37</v>
      </c>
      <c r="G55" s="5" t="n">
        <v>453500</v>
      </c>
    </row>
    <row r="56" spans="1:7">
      <c r="A56" s="4" t="s">
        <v>142</v>
      </c>
      <c r="C56" s="5" t="n">
        <v>302333</v>
      </c>
    </row>
    <row r="57" spans="1:7">
      <c r="A57" s="4" t="s">
        <v>149</v>
      </c>
      <c r="C57" s="6" t="n">
        <v>1200</v>
      </c>
      <c r="D57" s="5" t="n">
        <v>1498800</v>
      </c>
      <c r="E57" s="4" t="s">
        <v>37</v>
      </c>
      <c r="F57" s="4" t="s">
        <v>37</v>
      </c>
      <c r="G57" s="5" t="n">
        <v>1500000</v>
      </c>
    </row>
    <row r="58" spans="1:7">
      <c r="A58" s="4" t="s">
        <v>150</v>
      </c>
      <c r="C58" s="5" t="n">
        <v>1200000</v>
      </c>
    </row>
    <row r="59" spans="1:7">
      <c r="A59" s="4" t="s">
        <v>116</v>
      </c>
      <c r="C59" s="6" t="n">
        <v>550</v>
      </c>
      <c r="D59" s="5" t="n">
        <v>824450</v>
      </c>
      <c r="E59" s="4" t="s">
        <v>37</v>
      </c>
      <c r="F59" s="4" t="s">
        <v>37</v>
      </c>
      <c r="G59" s="5" t="n">
        <v>825000</v>
      </c>
    </row>
    <row r="60" spans="1:7">
      <c r="A60" s="4" t="s">
        <v>117</v>
      </c>
      <c r="C60" s="5" t="n">
        <v>550000</v>
      </c>
    </row>
    <row r="61" spans="1:7">
      <c r="A61" s="4" t="s">
        <v>124</v>
      </c>
      <c r="B61" s="4" t="s">
        <v>37</v>
      </c>
      <c r="C61" s="4" t="s">
        <v>37</v>
      </c>
      <c r="D61" s="4" t="s">
        <v>37</v>
      </c>
      <c r="E61" s="4" t="s">
        <v>37</v>
      </c>
      <c r="F61" s="5" t="n">
        <v>-1437604</v>
      </c>
      <c r="G61" s="5" t="n">
        <v>-1437604</v>
      </c>
    </row>
    <row r="62" spans="1:7">
      <c r="A62" s="4" t="s">
        <v>151</v>
      </c>
      <c r="B62" s="4" t="s">
        <v>37</v>
      </c>
      <c r="C62" s="6" t="n">
        <v>41356</v>
      </c>
      <c r="D62" s="5" t="n">
        <v>11987184</v>
      </c>
      <c r="E62" s="4" t="s">
        <v>37</v>
      </c>
      <c r="F62" s="5" t="n">
        <v>-10460743</v>
      </c>
      <c r="G62" s="5" t="n">
        <v>1567797</v>
      </c>
    </row>
    <row r="63" spans="1:7">
      <c r="A63" s="4" t="s">
        <v>152</v>
      </c>
      <c r="B63" s="4" t="s">
        <v>37</v>
      </c>
      <c r="C63" s="5" t="n">
        <v>41356440</v>
      </c>
    </row>
    <row r="64" spans="1:7">
      <c r="A64" s="4" t="s">
        <v>133</v>
      </c>
      <c r="B64" s="4" t="s">
        <v>37</v>
      </c>
      <c r="C64" s="6" t="n">
        <v>11916</v>
      </c>
      <c r="D64" s="5" t="n">
        <v>1998237</v>
      </c>
      <c r="E64" s="4" t="s">
        <v>37</v>
      </c>
      <c r="F64" s="4" t="s">
        <v>37</v>
      </c>
      <c r="G64" s="5" t="n">
        <v>2010153</v>
      </c>
    </row>
    <row r="65" spans="1:7">
      <c r="A65" s="4" t="s">
        <v>134</v>
      </c>
      <c r="B65" s="4" t="s">
        <v>37</v>
      </c>
      <c r="C65" s="5" t="n">
        <v>11915765</v>
      </c>
    </row>
    <row r="66" spans="1:7">
      <c r="A66" s="4" t="s">
        <v>153</v>
      </c>
      <c r="B66" s="4" t="s">
        <v>37</v>
      </c>
      <c r="C66" s="6" t="n">
        <v>146</v>
      </c>
      <c r="D66" s="5" t="n">
        <v>43700</v>
      </c>
      <c r="E66" s="4" t="s">
        <v>37</v>
      </c>
      <c r="F66" s="4" t="s">
        <v>37</v>
      </c>
      <c r="G66" s="5" t="n">
        <v>43846</v>
      </c>
    </row>
    <row r="67" spans="1:7">
      <c r="A67" s="4" t="s">
        <v>154</v>
      </c>
      <c r="B67" s="4" t="s">
        <v>37</v>
      </c>
      <c r="C67" s="5" t="n">
        <v>146154</v>
      </c>
    </row>
    <row r="68" spans="1:7">
      <c r="A68" s="4" t="s">
        <v>122</v>
      </c>
      <c r="B68" s="4" t="s">
        <v>37</v>
      </c>
      <c r="C68" s="6" t="n">
        <v>50</v>
      </c>
      <c r="D68" s="5" t="n">
        <v>14950</v>
      </c>
      <c r="E68" s="4" t="s">
        <v>37</v>
      </c>
      <c r="F68" s="4" t="s">
        <v>37</v>
      </c>
      <c r="G68" s="5" t="n">
        <v>15000</v>
      </c>
    </row>
    <row r="69" spans="1:7">
      <c r="A69" s="4" t="s">
        <v>123</v>
      </c>
      <c r="B69" s="4" t="s">
        <v>37</v>
      </c>
      <c r="C69" s="5" t="n">
        <v>50000</v>
      </c>
    </row>
    <row r="70" spans="1:7">
      <c r="A70" s="4" t="s">
        <v>101</v>
      </c>
      <c r="B70" s="4" t="s">
        <v>37</v>
      </c>
      <c r="C70" s="4" t="s">
        <v>37</v>
      </c>
      <c r="D70" s="4" t="s">
        <v>37</v>
      </c>
      <c r="E70" s="5" t="n">
        <v>-805</v>
      </c>
      <c r="F70" s="4" t="s">
        <v>37</v>
      </c>
      <c r="G70" s="5" t="n">
        <v>-805</v>
      </c>
    </row>
    <row r="71" spans="1:7">
      <c r="A71" s="4" t="s">
        <v>124</v>
      </c>
      <c r="B71" s="4" t="s">
        <v>37</v>
      </c>
      <c r="C71" s="4" t="s">
        <v>37</v>
      </c>
      <c r="D71" s="4" t="s">
        <v>37</v>
      </c>
      <c r="E71" s="4" t="s">
        <v>37</v>
      </c>
      <c r="F71" s="5" t="n">
        <v>-2486737</v>
      </c>
      <c r="G71" s="5" t="n">
        <v>-2486737</v>
      </c>
    </row>
    <row r="72" spans="1:7">
      <c r="A72" s="4" t="s">
        <v>145</v>
      </c>
      <c r="B72" s="4" t="s">
        <v>37</v>
      </c>
      <c r="C72" s="6" t="n">
        <v>53468</v>
      </c>
      <c r="D72" s="6" t="n">
        <v>14044071</v>
      </c>
      <c r="E72" s="6" t="n">
        <v>-805</v>
      </c>
      <c r="F72" s="6" t="n">
        <v>-12947480</v>
      </c>
      <c r="G72" s="6" t="n">
        <v>1149254</v>
      </c>
    </row>
    <row r="73" spans="1:7">
      <c r="A73" s="4" t="s">
        <v>146</v>
      </c>
      <c r="B73" s="4" t="s">
        <v>37</v>
      </c>
      <c r="C73" s="5" t="n">
        <v>534683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5</v>
      </c>
      <c r="B1" s="2" t="s">
        <v>1</v>
      </c>
    </row>
    <row r="2" spans="1:3">
      <c r="B2" s="2" t="s">
        <v>2</v>
      </c>
      <c r="C2" s="2" t="s">
        <v>78</v>
      </c>
    </row>
    <row r="3" spans="1:3">
      <c r="A3" s="3" t="s">
        <v>156</v>
      </c>
    </row>
    <row r="4" spans="1:3">
      <c r="A4" s="4" t="s">
        <v>157</v>
      </c>
      <c r="B4" s="6" t="n">
        <v>-4271825</v>
      </c>
      <c r="C4" s="6" t="n">
        <v>-5309067</v>
      </c>
    </row>
    <row r="5" spans="1:3">
      <c r="A5" s="3" t="s">
        <v>158</v>
      </c>
    </row>
    <row r="6" spans="1:3">
      <c r="A6" s="4" t="s">
        <v>159</v>
      </c>
      <c r="B6" s="5" t="n">
        <v>2835153</v>
      </c>
      <c r="C6" s="5" t="n">
        <v>3239063</v>
      </c>
    </row>
    <row r="7" spans="1:3">
      <c r="A7" s="4" t="s">
        <v>88</v>
      </c>
      <c r="B7" s="5" t="n">
        <v>151621</v>
      </c>
      <c r="C7" s="5" t="n">
        <v>32685</v>
      </c>
    </row>
    <row r="8" spans="1:3">
      <c r="A8" s="4" t="s">
        <v>160</v>
      </c>
      <c r="B8" s="4" t="s">
        <v>37</v>
      </c>
      <c r="C8" s="5" t="n">
        <v>1158780</v>
      </c>
    </row>
    <row r="9" spans="1:3">
      <c r="A9" s="3" t="s">
        <v>161</v>
      </c>
    </row>
    <row r="10" spans="1:3">
      <c r="A10" s="4" t="s">
        <v>38</v>
      </c>
      <c r="B10" s="5" t="n">
        <v>-20000</v>
      </c>
      <c r="C10" s="4" t="s">
        <v>37</v>
      </c>
    </row>
    <row r="11" spans="1:3">
      <c r="A11" s="4" t="s">
        <v>39</v>
      </c>
      <c r="B11" s="5" t="n">
        <v>-27109</v>
      </c>
      <c r="C11" s="4" t="s">
        <v>37</v>
      </c>
    </row>
    <row r="12" spans="1:3">
      <c r="A12" s="4" t="s">
        <v>162</v>
      </c>
      <c r="B12" s="5" t="n">
        <v>16027</v>
      </c>
      <c r="C12" s="5" t="n">
        <v>-8225</v>
      </c>
    </row>
    <row r="13" spans="1:3">
      <c r="A13" s="4" t="s">
        <v>42</v>
      </c>
      <c r="B13" s="5" t="n">
        <v>-707</v>
      </c>
      <c r="C13" s="5" t="n">
        <v>13645</v>
      </c>
    </row>
    <row r="14" spans="1:3">
      <c r="A14" s="4" t="s">
        <v>50</v>
      </c>
      <c r="B14" s="5" t="n">
        <v>3052</v>
      </c>
      <c r="C14" s="4" t="s">
        <v>37</v>
      </c>
    </row>
    <row r="15" spans="1:3">
      <c r="A15" s="4" t="s">
        <v>49</v>
      </c>
      <c r="B15" s="5" t="n">
        <v>76895</v>
      </c>
      <c r="C15" s="5" t="n">
        <v>46949</v>
      </c>
    </row>
    <row r="16" spans="1:3">
      <c r="A16" s="4" t="s">
        <v>51</v>
      </c>
      <c r="B16" s="5" t="n">
        <v>1831</v>
      </c>
      <c r="C16" s="4" t="s">
        <v>37</v>
      </c>
    </row>
    <row r="17" spans="1:3">
      <c r="A17" s="4" t="s">
        <v>52</v>
      </c>
      <c r="B17" s="5" t="n">
        <v>42917</v>
      </c>
      <c r="C17" s="4" t="s">
        <v>37</v>
      </c>
    </row>
    <row r="18" spans="1:3">
      <c r="A18" s="4" t="s">
        <v>53</v>
      </c>
      <c r="B18" s="4" t="s">
        <v>37</v>
      </c>
      <c r="C18" s="5" t="n">
        <v>126654</v>
      </c>
    </row>
    <row r="19" spans="1:3">
      <c r="A19" s="4" t="s">
        <v>163</v>
      </c>
      <c r="B19" s="5" t="n">
        <v>-1192145</v>
      </c>
      <c r="C19" s="5" t="n">
        <v>-699516</v>
      </c>
    </row>
    <row r="20" spans="1:3">
      <c r="A20" s="3" t="s">
        <v>164</v>
      </c>
    </row>
    <row r="21" spans="1:3">
      <c r="A21" s="4" t="s">
        <v>165</v>
      </c>
      <c r="B21" s="4" t="s">
        <v>37</v>
      </c>
      <c r="C21" s="5" t="n">
        <v>316516</v>
      </c>
    </row>
    <row r="22" spans="1:3">
      <c r="A22" s="4" t="s">
        <v>166</v>
      </c>
      <c r="B22" s="4" t="s">
        <v>37</v>
      </c>
      <c r="C22" s="5" t="n">
        <v>316516</v>
      </c>
    </row>
    <row r="23" spans="1:3">
      <c r="A23" s="3" t="s">
        <v>167</v>
      </c>
    </row>
    <row r="24" spans="1:3">
      <c r="A24" s="4" t="s">
        <v>168</v>
      </c>
      <c r="B24" s="5" t="n">
        <v>130500</v>
      </c>
      <c r="C24" s="4" t="s">
        <v>37</v>
      </c>
    </row>
    <row r="25" spans="1:3">
      <c r="A25" s="4" t="s">
        <v>169</v>
      </c>
      <c r="B25" s="5" t="n">
        <v>813500</v>
      </c>
      <c r="C25" s="5" t="n">
        <v>452500</v>
      </c>
    </row>
    <row r="26" spans="1:3">
      <c r="A26" s="4" t="s">
        <v>48</v>
      </c>
      <c r="B26" s="5" t="n">
        <v>206000</v>
      </c>
      <c r="C26" s="4" t="s">
        <v>37</v>
      </c>
    </row>
    <row r="27" spans="1:3">
      <c r="A27" s="4" t="s">
        <v>170</v>
      </c>
      <c r="B27" s="5" t="n">
        <v>-3453</v>
      </c>
      <c r="C27" s="4" t="s">
        <v>37</v>
      </c>
    </row>
    <row r="28" spans="1:3">
      <c r="A28" s="4" t="s">
        <v>171</v>
      </c>
      <c r="B28" s="4" t="s">
        <v>37</v>
      </c>
      <c r="C28" s="5" t="n">
        <v>54156</v>
      </c>
    </row>
    <row r="29" spans="1:3">
      <c r="A29" s="4" t="s">
        <v>172</v>
      </c>
      <c r="B29" s="5" t="n">
        <v>1146547</v>
      </c>
      <c r="C29" s="5" t="n">
        <v>506656</v>
      </c>
    </row>
    <row r="30" spans="1:3">
      <c r="A30" s="4" t="s">
        <v>173</v>
      </c>
      <c r="B30" s="5" t="n">
        <v>-45598</v>
      </c>
      <c r="C30" s="5" t="n">
        <v>123656</v>
      </c>
    </row>
    <row r="31" spans="1:3">
      <c r="A31" s="4" t="s">
        <v>174</v>
      </c>
      <c r="B31" s="5" t="n">
        <v>58558</v>
      </c>
      <c r="C31" s="4" t="s">
        <v>37</v>
      </c>
    </row>
    <row r="32" spans="1:3">
      <c r="A32" s="4" t="s">
        <v>175</v>
      </c>
      <c r="B32" s="5" t="n">
        <v>-805</v>
      </c>
      <c r="C32" s="4" t="s">
        <v>37</v>
      </c>
    </row>
    <row r="33" spans="1:3">
      <c r="A33" s="4" t="s">
        <v>176</v>
      </c>
      <c r="B33" s="5" t="n">
        <v>12155</v>
      </c>
      <c r="C33" s="5" t="n">
        <v>123656</v>
      </c>
    </row>
    <row r="34" spans="1:3">
      <c r="A34" s="3" t="s">
        <v>177</v>
      </c>
    </row>
    <row r="35" spans="1:3">
      <c r="A35" s="4" t="s">
        <v>178</v>
      </c>
      <c r="B35" s="5" t="n">
        <v>6626</v>
      </c>
      <c r="C35" s="5" t="n">
        <v>13888</v>
      </c>
    </row>
    <row r="36" spans="1:3">
      <c r="A36" s="4" t="s">
        <v>179</v>
      </c>
      <c r="B36" s="4" t="s">
        <v>37</v>
      </c>
      <c r="C36" s="4" t="s">
        <v>37</v>
      </c>
    </row>
    <row r="37" spans="1:3">
      <c r="A37" s="3" t="s">
        <v>180</v>
      </c>
    </row>
    <row r="38" spans="1:3">
      <c r="A38" s="4" t="s">
        <v>181</v>
      </c>
      <c r="B38" s="5" t="n">
        <v>1500000</v>
      </c>
      <c r="C38" s="5" t="n">
        <v>234375</v>
      </c>
    </row>
    <row r="39" spans="1:3">
      <c r="A39" s="4" t="s">
        <v>182</v>
      </c>
      <c r="B39" s="5" t="n">
        <v>43846</v>
      </c>
      <c r="C39" s="4" t="s">
        <v>37</v>
      </c>
    </row>
    <row r="40" spans="1:3">
      <c r="A40" s="4" t="s">
        <v>183</v>
      </c>
      <c r="B40" s="4" t="s">
        <v>37</v>
      </c>
      <c r="C40" s="5" t="n">
        <v>1250000</v>
      </c>
    </row>
    <row r="41" spans="1:3">
      <c r="A41" s="4" t="s">
        <v>184</v>
      </c>
      <c r="B41" s="4" t="s">
        <v>37</v>
      </c>
      <c r="C41" s="6" t="n">
        <v>128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85</v>
      </c>
      <c r="B1" s="2" t="s">
        <v>2</v>
      </c>
      <c r="C1" s="2" t="s">
        <v>78</v>
      </c>
    </row>
    <row r="2" spans="1:3">
      <c r="A2" s="3" t="s">
        <v>186</v>
      </c>
    </row>
    <row r="3" spans="1:3">
      <c r="A3" s="4" t="s">
        <v>187</v>
      </c>
      <c r="B3" s="6" t="n">
        <v>27989</v>
      </c>
      <c r="C3" s="6" t="n">
        <v>27989</v>
      </c>
    </row>
    <row r="4" spans="1:3">
      <c r="A4" s="4" t="s">
        <v>188</v>
      </c>
      <c r="B4" s="5" t="n">
        <v>15857</v>
      </c>
      <c r="C4" s="5" t="n">
        <v>15857</v>
      </c>
    </row>
    <row r="5" spans="1:3">
      <c r="A5" s="4" t="s">
        <v>39</v>
      </c>
      <c r="B5" s="5" t="n">
        <v>49633</v>
      </c>
      <c r="C5" s="5" t="n">
        <v>32055</v>
      </c>
    </row>
    <row r="6" spans="1:3">
      <c r="A6" s="4" t="s">
        <v>189</v>
      </c>
      <c r="B6" s="6" t="n">
        <v>19244</v>
      </c>
      <c r="C6" s="6" t="n">
        <v>192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0:21:21Z</dcterms:created>
  <dcterms:modified xmlns:dcterms="http://purl.org/dc/terms/" xmlns:xsi="http://www.w3.org/2001/XMLSchema-instance" xsi:type="dcterms:W3CDTF">2019-11-14T10:21:21Z</dcterms:modified>
</cp:coreProperties>
</file>